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Basic and Diluted Net Loss Per "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Borrowing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Basic and Diluted Net Loss Pe_2" sheetId="22" state="visible" r:id="rId22"/>
    <sheet xmlns:r="http://schemas.openxmlformats.org/officeDocument/2006/relationships" name="Leases (Tables)"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General (Detail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Basic and Diluted Net Loss Pe_3" sheetId="32" state="visible" r:id="rId32"/>
    <sheet xmlns:r="http://schemas.openxmlformats.org/officeDocument/2006/relationships" name="Leases (Details) - Schedule of " sheetId="33" state="visible" r:id="rId33"/>
    <sheet xmlns:r="http://schemas.openxmlformats.org/officeDocument/2006/relationships" name="Leases (Details) - Schedule o_2" sheetId="34" state="visible" r:id="rId34"/>
    <sheet xmlns:r="http://schemas.openxmlformats.org/officeDocument/2006/relationships" name="Leases (Details) - Schedule o_3"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come Taxes (Details) - Schedu" sheetId="38" state="visible" r:id="rId38"/>
    <sheet xmlns:r="http://schemas.openxmlformats.org/officeDocument/2006/relationships" name="Borrowings (Details)" sheetId="39" state="visible" r:id="rId39"/>
    <sheet xmlns:r="http://schemas.openxmlformats.org/officeDocument/2006/relationships" name="Stockholders' Equity (Details)" sheetId="40" state="visible" r:id="rId40"/>
    <sheet xmlns:r="http://schemas.openxmlformats.org/officeDocument/2006/relationships" name="Stockholders' Equity (Details) " sheetId="41" state="visible" r:id="rId41"/>
    <sheet xmlns:r="http://schemas.openxmlformats.org/officeDocument/2006/relationships" name="Stockholders' Equity (Details_2" sheetId="42" state="visible" r:id="rId42"/>
    <sheet xmlns:r="http://schemas.openxmlformats.org/officeDocument/2006/relationships" name="Stockholders' Equity (Details_3" sheetId="43" state="visible" r:id="rId43"/>
    <sheet xmlns:r="http://schemas.openxmlformats.org/officeDocument/2006/relationships" name="Stockholders' Equity (Details_4" sheetId="44" state="visible" r:id="rId44"/>
    <sheet xmlns:r="http://schemas.openxmlformats.org/officeDocument/2006/relationships" name="Stockholders' Equity (Details_5"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Entity Registrant Name</t>
        </is>
      </c>
      <c r="B4" s="4" t="inlineStr">
        <is>
          <t>Mawson
Infrastructure Group Inc.</t>
        </is>
      </c>
      <c r="C4" s="4" t="inlineStr">
        <is>
          <t xml:space="preserve"> </t>
        </is>
      </c>
    </row>
    <row r="5">
      <c r="A5" s="4" t="inlineStr">
        <is>
          <t>Trading Symbol</t>
        </is>
      </c>
      <c r="B5" s="4" t="inlineStr">
        <is>
          <t>MIG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6644711</v>
      </c>
    </row>
    <row r="9">
      <c r="A9" s="4" t="inlineStr">
        <is>
          <t>Amendment Flag</t>
        </is>
      </c>
      <c r="B9" s="4" t="inlineStr">
        <is>
          <t>false</t>
        </is>
      </c>
      <c r="C9" s="4" t="inlineStr">
        <is>
          <t xml:space="preserve"> </t>
        </is>
      </c>
    </row>
    <row r="10">
      <c r="A10" s="4" t="inlineStr">
        <is>
          <t>Entity Central Index Key</t>
        </is>
      </c>
      <c r="B10" s="4" t="inlineStr">
        <is>
          <t>000121868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84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8-0445167</t>
        </is>
      </c>
      <c r="C23" s="4" t="inlineStr">
        <is>
          <t xml:space="preserve"> </t>
        </is>
      </c>
    </row>
    <row r="24">
      <c r="A24" s="4" t="inlineStr">
        <is>
          <t>Entity Address, Address Line One</t>
        </is>
      </c>
      <c r="B24" s="4" t="inlineStr">
        <is>
          <t>201 Clark Street</t>
        </is>
      </c>
      <c r="C24" s="4" t="inlineStr">
        <is>
          <t xml:space="preserve"> </t>
        </is>
      </c>
    </row>
    <row r="25">
      <c r="A25" s="4" t="inlineStr">
        <is>
          <t>Entity Address, City or Town</t>
        </is>
      </c>
      <c r="B25" s="4" t="inlineStr">
        <is>
          <t>Sharon</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6146</t>
        </is>
      </c>
      <c r="C27" s="4" t="inlineStr">
        <is>
          <t xml:space="preserve"> </t>
        </is>
      </c>
    </row>
    <row r="28">
      <c r="A28" s="4" t="inlineStr">
        <is>
          <t>City Area Code</t>
        </is>
      </c>
      <c r="B28" s="4" t="inlineStr">
        <is>
          <t>+1-412</t>
        </is>
      </c>
      <c r="C28" s="4" t="inlineStr">
        <is>
          <t xml:space="preserve"> </t>
        </is>
      </c>
    </row>
    <row r="29">
      <c r="A29" s="4" t="inlineStr">
        <is>
          <t>Local Phone Number</t>
        </is>
      </c>
      <c r="B29" s="4" t="inlineStr">
        <is>
          <t>-515-0896</t>
        </is>
      </c>
      <c r="C29" s="4" t="inlineStr">
        <is>
          <t xml:space="preserve"> </t>
        </is>
      </c>
    </row>
    <row r="30">
      <c r="A30" s="4" t="inlineStr">
        <is>
          <t>Title of 12(b) Security</t>
        </is>
      </c>
      <c r="B30" s="4" t="inlineStr">
        <is>
          <t>Common Stock, par value $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and Basis of Preparation The
accompanying consolidated financial statements of the Company include the accounts of the Company and its wholly or majority owned and
controlled subsidiaries. Intercompany investments, balances and transactions have been eliminated in consolidation. Non–controlling
interests represent the minority equity investment in the Company’s subsidiaries, plus the minority investors’ share of the
net operating results and other components of equity relating to the non–controlling interest. Pursuant
to a Certificate of Amendment to the Certificate of Incorporation of the Company dated February 6, 2023, Mawson executed a reverse stock
split of its outstanding common stock at a ratio of 1:6 and reduced its authorized common stock to 90,000,000 shares, as set forth in
the Company’s Current Report on Form 8-K filed February 9, 2023. Unless otherwise indicated, all share and per share amounts included
in this Quarterly Report reflect the effects of the reverse stock split. Any
change in the Company’s ownership interest in a consolidated subsidiary, through additional equity issuances by the consolidated
subsidiary or from the Company acquiring the shares from existing stockholders, in which the Company maintains control is recognized
as an equity transaction, with appropriate adjustments to both the Company’s additional paid-in capital and the corresponding non-controlling
interest. Use
of Estimates and Assumption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and the realization of digital currencies, valuing the derivative asset classified under Level 3 fair
value hierarchy, business combinations and the contingent obligation with respect to future revenues. Reclassifications Certain
reclassifications of prior period amounts have been made to conform to current period presentation. Significant
Accounting Policies Revenue Recognition – Digital currency mining revenue The
Company recognizes revenue under Accounting Standards Codification (“ASC”) 606, Revenue from Contracts with Customers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re
is currently no specific definitive guidance in U.S. GAAP or alternative accounting frameworks for the accounting of digital currencies
and management has exercised judgment in determining appropriate accounting treatment for the recognition of revenue for such operations. The
Company has entered into a contract with mining pools and has undertaken the performance obligation of providing computing power in exchange
for non-cash consideration in the form of digital currency.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digital currency is received. The
Company measures the non-cash consideration received at the fair market value of the digital currency received. Management estimates
fair value on a daily basis, as the quantity of digital currency received multiplied by the price quoted on the crypto exchange that
the Company uses to dispose of digital currency. Revenue recognition – Co-location revenue Co-location
customers pay for energy used in connection with the customer co-location agreement on a pass-through basis, which may be on a fixed
or variable basis calculated on the portion of energy used by the customer on the site. The Company additionally charges co-location
fees for the use of the facilities, and other related fees. Revenue is typically received monthly from the customer based on the power
usage at the rates outlined in each customer contract. The
customer contracts contain variable consideration to be allocated to and recognized in the period to which the consideration relates.
Usually this is when it is invoiced, rather than obtaining an estimation of variable consideration at the beginning of the customer contracts. Revenue
recognition – Equipment sales The
Company had previously earned revenues from the sale of earlier generation digital currency mining units and modular data centers that
have been assembled or refurbished for resale (collectively “Hardware”). Revenue from the sale of Hardware is recognized
upon transfer of control of the Hardware to the customer. At the date of sale, the net book value is expensed in cost of revenues. Revenue
recognition – Net energy benefits In
exchange for powering down the Company’s digital infrastructure and curtailing power usage in response to instances of high electricity
demand, the Company receives net energy benefits from the grid. Revenue for curtailing power is recognized over the period of time
that the services are being provided. The Company estimates the amount of curtailable power and the expected payment for that curtailment
and recognizes revenue based on the proportion of the service that has been provided. In this arrangement, the Company is considered the
principal and revenue is recognized on a gross basis. Revenue through the Company’s power pricing arrangement is recognized
over the period of time that the services are being provided. The Company estimates the amount of energy available for sale and the expected
payment for that energy, and recognizes revenue based on the proportion of the service that has been provided. In this arrangement, the
Company is considered the principal and revenue is recognized on a gross basis. Property
and equipment Property
and equipment are stated at cost, net of accumulated depreciation. All other repair and maintenance costs are charged to operating expenses
as incurred. The present value of the expected cost for the decommissioning of an asset after its use is included in the cost of the
respective asset if the recognition criteria for a provision are met. Property and equipment transferred from customers is initially
measured at the fair value at the date on which control is obtained. Property
and equipment are depreciated on a straight-line or declining balance basis based on the asset classification, over their useful lives
to the economic entity commencing from the time the assets arrive at their destination where they are ready for use. Low-cost assets
are capitalized and immediately depreciated. Depreciation is calculated over the following estimated useful lives:
Asset
class Useful
life Depreciation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 Property
and equipment are derecognized upon disposal or when no future economic benefits are expected from its use or disposal. Any gain or loss
arising on derecognition of the asset is included in the income statement. The
residual values, useful lives and methods of depreciation of property and equipment are reviewed at each financial year end and adjusted
prospectively, if appropriate.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n asset is considered to be impaired,
the impairment to be recognized is measured by the amount by which the carrying amount of the asset exceeds its fair value. Assets to
be disposed of are reported at the lower of the carrying amount or fair value less costs to sell. Fair
value of financial instruments: The
Company accounts for financial instruments under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at September 30, 2023
Total fair September 30, Quoted prices Significant other Significant
Derivative asset $ 4,653,608 - - $ 4,653,608
Fair value measured at December 31, 2022
Total fair December 31, Quoted prices Significant other Significant
Derivative asset $ 11,299,971 - - $ 11,299,971
Marketable securities $ 3,243,957 $ 3,243,957 $ - $ - Level
3 Assets: Power
Supply Agreement In
June 2022, the Company entered into a Power Supply Agreement with Energy Harbor LLC, the energy supplier to the Company’s Midland,
Pennsylvania facility, to provide the delivery of a fixed portion of the total amount of electricity for a fixed price through to December
2026. If the Midland, Pennsylvania facility uses more electricity than contracted, the cost of the excess is incurred at a new price
quoted by Energy Harbor LLC. While
the Company manages operating costs at the Midland, Pennsylvania facility in part by periodically selling unused or uneconomical power
back to the market, the Company does not consider such actions as trading activities. That is, the Company does not engage in speculation
in the power market as part of its ordinary activities. Because the sale of any electricity under a curtailment program allows for net
settlement, the Company has determined the Power Supply Agreement meets the definition of a derivative under ASC 815, Derivatives
and Hedging The
Power Supply Agreement was classified as a derivative asset beginning in the quarter ended June 30, 2022 and measured at fair value on
the date of Power Supply Agreement, with changes in fair value recognized in the accompanying unaudited condensed consolidated statements
of operations. The estimated fair value of the Company’s derivativ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ower Supply Agreement, which expires in December 2026. In addition, the Company adopted a discount rate of approximately
20% above the terminal value of the observable market inputs, but also includes unobservable inputs based on qualitative judgment related
to company-specific risk factors. The terms of the Power Supply Agreement require pre-payment of collateral, calculated as forward cost
based on the market cost rate of electricity versus the fixed price stated in the contract. Stock
based compensation The
Company follows ASC 718-10 Compensation-Stock Compensation Digital
currencies Digital
currencies are included in current assets in the consolidated condensed balance sheets. Digital currencies are classified as indefinite-lived
intangible assets in accordance with ASC 350 Intangibles Goodwill and Other The following table presents the Company’s digital currency (bitcoin)
activities for the three months and nine months ended September 30, 2023:
Three Nine
Opening number of bitcoin held as at June 30, 2023 and December 31, 2022 0 0
Number of bitcoin received 245.65 548.38
Number of bitcoin sold (245.65 ) (548.38 )
Closing number of bitcoin held as at September 30, 2023 0 0 Digital
currencies are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likely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dispose of bitcoin received from mining
operations at the earliest opportunity, therefore the holding period is minimal, usually no more than a few days. Due to the short period
for which bitcoin is held prior to sale and the consequent small numbers held, the risk of impairment is not material. No impairment charges
have been recorded during the nine-month periods ended September 30, 2023, and 2022. Equity
method investments Equity investments are accounted for under the equity method if we
are able to exercise significant influence, but not control, over an investee. Our share of the earnings or losses as reported by the
investees is classified as income from equity investees on our consolidated condensed statements of operations. The investments are evaluated
for impairment annually and when facts and circumstances indicate that the carrying value may not be recoverable. If a decline in fair
value is determined to be other-than-temporary, an impairment charge is recorded in our consolidated condensed statements of operations.
During the quarter ending September 30, 2023, there was an impairment recognized on our investment in Tasmania Data Infrastructure Pty
Ltd (“TDI”) of $1.84 million. The impairment was recognized on the basis of TDI’s updates and its strategic direction,
including changing from becoming a bitcoin miner to mine copper and gold and therefore the value of the company was deemed much lower
than our investment value. Recent
Accounting Pronouncements From
time to time, new accounting pronouncements are issued by the Financial Accounting Standards Board (“FASB”) or other standard
setting bodies and adopted by the Company as of the specified effective date. For information with respect to recent accounting pronouncements,
see Note 2 to the consolidated financial statements for the Company as of December 31, 2022, included in the Company’s Annual Report
on Form 10-K filed with SEC on March 23, 2023. Recent accounting pronouncements since that date include: On
January 1, 2023, the Company adopted Accounting Standards Update No. 2016-13, Financial Instruments-Credit Losses: Measurement of
Credit Losses on Financial Instruments.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the Company’s fiscal year ended December 31, 2023. The adoption of the standard had no impact on the Company’s
consolidated financial statements. In
July 2023, the FASB issued ASU update 2023-03—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he Company does not expect ASU 2023-03 to have a material impact on the Company’s
consolidated financial statements or disclosures. In
August 2023, the FASB issued ASU update 2023-04— Liabilities (Topic 405): Amendments to SEC Paragraphs Pursuant to SEC Staff Accounting
Bulletin No. 121. The Company does not expect ASU 2023-04 to have a material impact on the Company’s consolidated financial statements
or disclosures. In
August 2023, the FASB issued ASU update 2023-05— Business Combinations—Joint Venture Formations (Subtopic 805-60): Recognition
and Initial Measurement. The Company does not expect ASU 2023-05 to have a material impact on the Company’s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9 Months Ended</t>
        </is>
      </c>
    </row>
    <row r="2">
      <c r="B2" s="2" t="inlineStr">
        <is>
          <t>Sep. 30, 2023</t>
        </is>
      </c>
    </row>
    <row r="3">
      <c r="A3" s="3" t="inlineStr">
        <is>
          <t>Basic and Diluted Net Loss Per Share [Abstract]</t>
        </is>
      </c>
      <c r="B3" s="4" t="inlineStr">
        <is>
          <t xml:space="preserve"> </t>
        </is>
      </c>
    </row>
    <row r="4">
      <c r="A4" s="4" t="inlineStr">
        <is>
          <t>BASIC AND DILUTED NET LOSS PER SHARE</t>
        </is>
      </c>
      <c r="B4" s="4" t="inlineStr">
        <is>
          <t xml:space="preserve">NOTE
3 – BASIC AND DILUTED NET LOSS PER SHARE Net
loss per common share is calculated in accordance with ASC 260, Earnings Per Share Securities
that could potentially dilute loss per share in the future that were not included in the computation of diluted loss per share as at
September 30, 2023, and 2022 are as follows:
As at September 30,
2023 2022
Warrants to purchase common stock 5,546,122 2,825,278
Options to purchase common stock 1,750,417 4,910
Restricted Stock-Units (“RSUs”) issued under a management equity plan 5,660,426 420,914
12,956,965 3,251,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4 – LEASES The
Company’s lease costs recognized in the Consolidated Condensed Statements of Operations consist of the following:
For the three months ended For the nine months ended
2023 2022 2023 2022
Operating lease charges (1) $ 448,449 $ 438,444 $ 1,260,440 $ 1,239,614
Finance lease charges:
Amortization of right-of-use assets $ 8,143 $ 8,143 $ 24,430 $ 20,519
Interest on lease obligations $ 1,799 $ 2,351 $ 5,820 $ 6,290
(1) Included
in selling, general and administrative expenses. The
following is a schedule of the Company’s lease liabilities by contractual maturity as of September 30, 2023:
Operating Finance
Remainder of 2023 $ 499,282 $ 9,544
2024 1,552,313 38,176
2025 599,356 38,176
2026 443,183 15,016
2027 72,652 -
Total undiscounted lease obligations 3,166,786 100,912
Less imputed interest (312,221 ) (9,799 )
Total present value of lease liabilities 2,854,565 91,113
Less current portion of lease liabilities 1,762,488 32,453
Non-current lease liabilities $ 1,092,077 $ 58,660 Other
lease information as of September 30, 2023:
Operating Finance
Operating cash out flows from leases $ 1,073,837 $ 28,632
Weighted-average remaining lease term (years) 2.21 2.64
Weighted-average discount rate (%) 8.9 %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NOTE
5 – PROPERTY AND EQUIPMENT Property
and equipment, net, consisted of the following:
September 30, December 31,
Plant and
equipment $ 4,712,229 $ 4,263,662
Computer equipment 161,027 163,060
Furniture and fixtures 27,887 29,492
Processing machines (Miners) 101,269,956 103,337,719
Modular data center 25,222,949 19,713,534
Motor vehicles 357,704 326,704
Transformers 9,892,254 4,596,892
Low-cost assets 1,151,741 995,292
Assets under construction 5,081,023 11,592,582
Leasehold
improvements 487,528 487,527
Total 148,364,298 145,506,464
Less:
Accumulated depreciation (82,052,063 ) (54,489,966 )
Property
and equipment, net $ 66,312,235 $ 91,016,498 The
Company incurred depreciation and amortization expenses in the amounts of $11.88 million and $16.25 million for the three-month period
ended September 30, 2023, and 2022, respectively. The Company incurred depreciation and amortization expenses in the amounts of $28.63
million and $46.06 million for the nine-month periods ended September 30, 2023, and 2022, respectively. There were no impairment charges
recognized for property and equipment for either the nine-month periods ended September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6 – INCOME TAXES The
Company’s effective tax rate is calculated by dividing the total income tax expense by the sum of income before the income tax
expense and the net income attributable to noncontrolling interests. The Company has maintained a full valuation allowance for federal
and the majority of its state jurisdictions.
For the three months ended September 30,
2023 2022
Effective income tax rate 0.00 % 0.00 %
For the nine months ended September 30,
2023 2022
Effective income tax rate 0.00 % 0.00 % The
Company’s effective tax rate is calculated by dividing the total income tax expense by the sum of income before the income tax
expense and the net income attributable to noncontrolling interests. The Company has maintained a full valuation allowance for federal
and the majority of its state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3</t>
        </is>
      </c>
    </row>
    <row r="3">
      <c r="A3" s="3" t="inlineStr">
        <is>
          <t>Borrowings [Abstract]</t>
        </is>
      </c>
      <c r="B3" s="4" t="inlineStr">
        <is>
          <t xml:space="preserve"> </t>
        </is>
      </c>
    </row>
    <row r="4">
      <c r="A4" s="4" t="inlineStr">
        <is>
          <t>BORROWINGS</t>
        </is>
      </c>
      <c r="B4" s="4" t="inlineStr">
        <is>
          <t>NOTE
7 – BORROWINGS Marshall
loan In
December 2021 MIG No. 1 Pty Ltd entered into a Secured Loan Facility Agreement with Marshall Investments MIG Pty Ltd. The loan matures
in February 2024 and bears interest at a rate of 12% per annum (with an overdue rate provision of an additional 500bps), payable monthly
with interest payments that commenced in December 2021. This loan facility is secured by direct assets of MIG No.1 Pty Ltd and a general
security agreement given by the Company. Principal repayments began during November 2022. The loan matures in February 2024 and the total
outstanding balance is $8.05 million as at September 30, 2023 and is classified as a current liability accordingly. MIG No. 1 Pty Ltd
has not made a principal or interest payment since May 2023. MIG No. 1 Pty Ltd and Marshall are in ongoing discussions with respect to
the loan and payment, and the loan terms generally. Marshall and MIG No. 1 Pty Ltd have each reserved their rights. Celsius
loan On
February 23, 2022, Luna Squares LLC entered into a Co-location Agreement with Celsius Mining LLC. In connection with this agreement,
Celsius Mining LLC loaned Luna Squares LLC a principal amount of $20 million, for the purpose of funding the infrastructure required
to meet the obligations of the Co-Location Agreement, for which Luna Squares LLC issued a Secured Promissory Note for repayment of such
amount. The Secured Promissory Note accrues interest daily at a rate of 12% per annum (with an overdue rate provision of an additional
200bps), and Luna Squares LLC is required to amortize the loan at a rate of 15% per quarter. Repayments to the principal amount began
at the end of September 2022. The Secured Promissory Note matured and became due August 23, 2023, and the total outstanding balance as
of September 30, 2023 is $8.24 million, which is classified as a current liability. Celsius Mining LLC transferred the benefit of the
promissory note to Celsius Network Ltd. Celsius Mining LLC and Celsius Network Ltd filed for Chapter 11 bankruptcy protection on July
13, 2022. W
Capital loan On
September 2, 2022, Mawson AU entered into a Secured Loan Facility Agreement with W Capital Advisors Pty Ltd with a total loan facility
of AUD$3.00 million (USD$1.9 million). This was amended on September 29, 2022, and the loan facility was increased to AUD$8.00 million
(USD$5.2 million). During the nine-month period ending September 30, 2023, the Company received AUD$3.00 million (USD$1.99 million) from
this loan facility. As at September 30, 2023, AUD$1.51 million (USD$0.97 million) has been drawn down from this facility, all of which
is classified as a current liability. The Secured Loan Facility accrues interest daily at a rate of 12% per annum (with an overdue rate
provision of an additional 800bps) and is paid monthly. Principal repayments are paid ad hoc in line with the loan facility agreement.
The Secured Loan Facility expired in March 2023. W Capital Advisors Pty Ltd and Mawson AU have each reserved their rights. On October
30, 2023, the directors of Mawson AU appointed voluntary administrators to Mawson AU, and all of Mawson AU’s debts including the
Secured Loan Facility will be managed as part of the voluntary administration. Convertible
notes On
July 8, 2022, the Company issued secured convertible promissory notes to investors in the aggregate principal amount of $3.60 million
(the “Secured Convertible Promissory Notes”) in exchange for an aggregate of $3.6 million in cash. On September 29, 2022,
the Company entered into a letter variation relating to some of the Secured Convertible Promissory Notes, with an aggregate principal
amount of $3.1 million, which gave those holders the option to elect for pre-payment (including accrued interest to maturity) subject
to certain conditions. All of the investors included in this letter variation elected for the pre-payment option and therefore there
were $3.1 million principal repayments made during November 2022. The final convertible noteholder (W Capital Advisors Pty Ltd) who was
not a party to this variation opted to enter into an arrangement whereby it received pre-payment of interest but agreed that the principal
amount of $0.50 million was not immediately required to be repaid. The convertible note matured in July 2023 and the Company is in ongoing
discussions with the noteholder regarding a resolution. W Capital Advisors Pty Ltd and MIG Inc have each reserved their rights. Interest
has been accrued from July onwards and therefore the outstanding balance is $0.53 million as at September 30, 2023, all of which is classified
as a current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8 – STOCKHOLDERS’ EQUITY Stock-Based
Compensation: Equity
plans Under
the 2018 Equity Plan, the number of shares issuable under the Plan on the first day of each fiscal year increase by an amount equal to
the lower of (i) 100,000 shares (after a later 10 for 1 stock split) or (ii) 5% of the outstanding shares on the last day of the immediately
preceding fiscal year. As of September 30, 2023, there were no shares issuable under the 2018 Equity Plan until it automatically replenishes
on January 1, 2024. At
the Company’s annual meeting on May 17, 2023, the stockholders approved an amendment to the 2021 Equity Plan that, amongst other
things, increased the number of the shares available under the 2021 Equity Plan to 10,000,000 shares. As of September 30, 2023, the number
of shares reserved under the 2021 Equity Plan was 5,217,548. The
Company recognized stock-based compensation expense during the three and nine months ended September 30, 2023, and 2022 as follows:
For the three months ended For the nine months ended
2023 2022 2023 2022
Performance-based restricted stock awards* $ (812,901 ) $ 163,865 $ (479,343 ) $ 517,789
Service-based restricted stock awards 4,096,717 133,465 4,146,709 439,052
Stock issued to consultants - - 307,069 -
Common stock warrant expense 500,500 500,500 1,501,500 1,167,833
Total stock-based compensation $ 3,784,316 $ 797,830 $ 5,475,935 $ 2,124,674
* The performance-based restricted stock awards contain reversal of share-based payment expenses from 2021 onwards for forfeited awards due to staff departures. Performance-based
awards Performance-based
awards generally vest over a three-year performance period upon the successful completion of specified market and performance conditions. The
following table presents a summary of the Company’s performance-based awards restricted stock awards activity:
Number of Weighted
Outstanding as of December 31, 2022 342,310 8.33
Issued -
Exercised (100,000 )
Expired/forfeited (66,765 )
Outstanding as of September 30, 2023 175,545 8.41
Exercisable as of September 30, 2023 144,327 6.65 As
of September 30, 2023, there was approximately $0.18 million of unrecognized compensation cost related to the performance-based awards,
which is expected to be recognized over a remaining weighted-average vesting period of approximately one year. Service-based
restricted stock awards Service-based
awards generally vest over a one-year service period. The
following table presents a summary of the Company’s service-based awards activity:
Number of Weighted
Outstanding as of December 31, 2022 74,246 8.42
Issued 6,143,346
Exercised (77,092 )
Expired/forfeited (655,619 )
Outstanding as of September 30, 2023 5,484,881 2.47
Exercisable as of September 30, 2023 233,014 0.07 As of September 30, 2023, there was approximately $5.56 million of
unrecognized compensation cost related to the service-based restricted stock awards, which is expected to be recognized over a remaining
weighted-average vesting period of approximately six months. Stock
options awards Stock
options awards vest upon the successful completion of specified market conditions. The
following table presents a summary of the Company’s Stock options awards activity:
Number
of Weighted Weighted
Outstanding as of December 31, 2022 417 $ 35.90 1.26
Issued 1,750,000 1.89
Exercised - -
Expired - -
Outstanding as of September
30, 2023 1,750,417 $ 1.90 9.75
Exercisable as of September
30, 2023 417 $ 35.90 1.26 The options have no intrinsic value as of Sept 30, 2023 or Dec 31,
2022. Common
Stock Warrants A
summary of the status of the Company’s outstanding stock warrants and changes during the nine months ended September 30, 2023,
is as follows:
Number of Weighted Weighted
Outstanding as of December 31, 2022 2,825,278 4.17 3.54
Issued 2,967,512 - -
Exercised (246,668 ) - -
Expired - - -
Outstanding as of September 30, 2023 5,546,122 $ 14.31 3.44
Warrants exercisable as of September 30, 2023 5,546,122 $ 14.31 3.44 As
of September 30, 2023, there was approximately $0.33 million of unrecognized compensation cost related to the warrants issued is expected
to be recognized over a remaining weighted-average vesting period of approximately three months. Common
Stock During
the quarter ended September 30, 2023, there were exercises of restricted stock units and common stock options into 63,334 shares of common
stock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9 – COMMITMENTS AND CONTINGENCIES The
Company is currently in the process of applying for sales tax registrations and exemptions in different states in the U.S. At this stage,
the Company is unable to determine the financial impact of sales tax. The
determination of tax liabilities involves significant judgement as well as the application of complex tax laws and regulations. As of
the reporting date, certain income tax matters are uncertain and cannot be reliably estimated for the subsidiaries under both the U.S.
and Australian tax jurisdictions for the current and prior periods. The Company has not recorded any tax liabilities or benefits pertaining
to these subsidiaries for the period. Mr. James Manning who stepped down as Chief Executive Officer of the
Company, effective May 22, 2023, had agreed with Mawson AU that he would be issued 1.35 million RSUs and his other RSU agreements and
entitlements would be cancelled, as set forth in the Company’s Current Report on Form 8-K filed May 22, 2023. However, at the request
of Mr. James Manning these RSUs were not issued as set out in the relevant agreement and have not been included in the above table. Mr.
James Manning has subsequently demanded these RSUs be issued, but as at the date of this report, the Company has not done so, because
the Company is not obligated to issue the RSUs. The Company’s board of directors are also considering issues and matters concerning
and related to Mr. Manning and the relevant action(s) to be taken. The directors of Mawson AU have appointed administrators to Mawson
AU. Voluntary administration is a process under Australian corporate law where an external administrator is appointed to take control
of the relevant entity, investigate and report to creditors about the relevant entity’s business, property, affairs and financial
circumstances, and report on the options available to credi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0 – RELATED PARTY TRANSACTIONS Mawson
executive management and the board are in the process of winding down services that are or were provided by previously related parties.
During the current quarter, Mawson has ended the services described below, in relation to office costs, tax advisory services, accounting
labor services, executive employment, vehicle services and freight services, and has engaged non-related third parties where required
to provide those services going forward. The lease with respect to the property in the City of Sharon entered into by Luna Squares Property
LLC with Vertua Property Inc, cannot be exited at this time and going forward will not be considered a related party transaction. On
March 16, 2022, Luna Squares LLC entered into a lease with respect to a property in the City of Sharon, Mercer County, Pennsylvania with
Vertua Property, Inc, a subsidiary entity in which Vertua Ltd has a 100% ownership interest. James Manning, a significant stockholder
of the Company and also a former executive officer and director of the Company, is also a director of Vertua Ltd and has a material interest
in the Sharon lease as a large stockholder of Vertua Ltd. The lease is for a term of five years, and Luna Squares LLC has two options
to extend for five years each. Rent is subject to annual increases equal to the amount of the Consumer Price Index for the Northeast
Region, or 4%, whichever is higher. The base rental amount in the first year is $0.24 million. Depending on power energization and usage,
variable additional rent may be payable, with charges ranging from $500 to $10,000 per month, depending on power energized and whether
it is available. During
the nine-month period ended September 30, 2023 and 2022, Mawson AU paid Vertua Limited $155,230 and $168,084 respectively, for office
costs charged with a mark-up. Mr. James Manning, a former director and executive officer, and a significant stockholder of the Company,
is also a director of Vertua Ltd. Manning family members also own interests in Vertua Ltd. During
the nine-month period ended September 30, 2023 and 2022, Mawson AU paid First Equity Tax Pty Ltd $56,036 and $16,367 respectively, for
tax advisory services. Mr. James Manning, a former director and executive officer, and a significant stockholder of the Company, has
interests in and is also a partner of First Equity Tax Pty Ltd. During
the nine-month period ended September 30, 2023 and 2022, Mawson AU paid First Equity Advisory Pty Ltd $79,818 and $28,758 respectively,
for accounting labor services. Mr. James Manning, a former director and executive officer, and a significant stockholder of the Company,
has interests in First Equity Advisory Pty Ltd. During
the nine-month period ended September 30, 2023 and 2022, Mawson AU paid Defender Investment Management Pty Ltd $362,770 and $248,110
respectively, in lieu of paying Mr. Manning directly for his employment. These payments were disclosed in the Executive Summary Compensation
table in the Company’s 2022 and 2023 Proxy Statements. Mr. James Manning, a former director and executive officer, and a significant
stockholder of the Company, and is a director of Defender Investment Management Pty Ltd. Manning family members have equity interests
in and control Defender Investment Management Pty Ltd. During
the nine-month period ended September 30, 2023 and 2022, Mawson AU paid Manning Motorsports Pty Ltd $35,495 and $60,570 respectively,
for vehicle services. James Manning, a former director and executive officer, and a significant stockholder of the Company, has direct
interests in and is a director of Manning Motorsports Pty Ltd. During
the nine-month period ended September 30, 2023 and 2022, Mawson AU paid International Cargo Solutions, a division of Flynt ICS Pty Ltd,
$973,059 and $4,616,588 respectively, for freight services. Manning Capital Holdings Pty Ltd, a company associated with Mr. Manning may
have had debt interests in Flynt ICS Pty Ltd. Vertua Ltd entered into an agreement to acquire International Cargo Solutions, a division
of Flynt ICS Pty Ltd in October 2022. The transaction closed on September 30, 2023. Mr. James Manning, a former director and executive
officer, and a significant stockholder of the Company, is also a director of Vertua Ltd. Manning family members own interests in Vertua
Ltd. There
may be additional related party transactions. Mr. James Manning has not signed a declaration of related party transactions to the Company’s
satisfaction at the time of this filing. The Company’s Board Audit and Risk Committee commenced an investigation
into the these and other potential related party transactions relating to Mr. James Manning, including but not limited to Mr. Manning’s
failure to appropriately disclose certain transactions, late or incomplete disclosure of certain transactions, and a failure to confirm
to the Company’s satisfaction that the disclosures made were complete. The Board Audit and Risk Committee makes recommendations
to the board or the Company’s other committees about the findings of the investigation, and any further actions that are advisable
or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1 – SUBSEQUENT EVENTS On October 12, 2023, Mawson Hosting, LLC (the “Service Provider”),
and a wholly-owned subsidiary of Consensus Technology Group LLC, Consensus Colocation PA LLC (the “Customer”), executed a
Service Framework Agreement for the provision of certain co-location services (the “Agreement”). In accordance with the terms
of the Agreement, Service Provider will provide Customer with co-location services for approximately 50MW at Service Provider’s
Midland PA site. The Agreement provides for Service Provider to provide co-location services to Customer for 12 months and the parties
can extend further upon mutual agreement. Customer will provide 15,876 new bitcoin mining servers. Customer has agreed to provide a cash
deposit and power prepayments based on estimated power usage. Service Provider will pass through power costs to the Customer, which will
be fixed for ten (10) months of the year, and at market prices for the remainder of the year. On
October 30, 2023, the directors of Mawson Infrastructure Group Pty Ltd (“Mawson AU”) appointed voluntary administrators to
that company. Voluntary administration is a process under Australian corporate law where an external administrator is appointed to take
control of the relevant entity, investigate and report to creditors about the relevant entity’s business, property, affairs and
financial circumstances, and report on the options available to creditors. The voluntary administrators issued their first report to
creditors on October 31, 2023, and the first meeting of creditors is scheduled to take place on November 8, 2023. Only Mawson AU has
been placed into voluntary administration. The only subsidiaries of Mawson AU at the time of the appointment of the voluntary administrators
were Cosmos Trading Pty Ltd and Cosmos Manager LLC. Neither of those companies are operating or trading companies, and they do not have
any material assets, other than intercompany loans. Cosmos Trading Pty Ltd, Cosmos Infrastructure LLC, Mawson Infrastructure Group Inc,
and Luna Squares LLC are all creditors of Mawson AU, and are owed approximately AUD$78 million (US$50.19 million) by Mawson AU. The directors
of Mawson AU, who were appointed to the board of the Australian entity MIG Pty Ltd on September 4, 2023, having undertaken a review of
the financial position of Mawson AU formed the view that a voluntary administration of MIG Pty Ltd was the most prudent course of action,
and given certain likely material income and other tax exposures as well as the expired Secured Loan Facility with W Capital, and other
trade payables. On November 3, 2023, W Capital Advisors appointed receivers and managers under the terms of their security relating to
their working capital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96838</v>
      </c>
      <c r="C3" s="6" t="n">
        <v>946265</v>
      </c>
    </row>
    <row r="4">
      <c r="A4" s="4" t="inlineStr">
        <is>
          <t>Prepaid expenses</t>
        </is>
      </c>
      <c r="B4" s="5" t="n">
        <v>1547066</v>
      </c>
      <c r="C4" s="5" t="n">
        <v>3488868</v>
      </c>
    </row>
    <row r="5">
      <c r="A5" s="4" t="inlineStr">
        <is>
          <t>Trade and other receivables</t>
        </is>
      </c>
      <c r="B5" s="5" t="n">
        <v>10611086</v>
      </c>
      <c r="C5" s="5" t="n">
        <v>10458076</v>
      </c>
    </row>
    <row r="6">
      <c r="A6" s="4" t="inlineStr">
        <is>
          <t>Assets held for sale</t>
        </is>
      </c>
      <c r="B6" s="4" t="inlineStr">
        <is>
          <t xml:space="preserve"> </t>
        </is>
      </c>
      <c r="C6" s="5" t="n">
        <v>5446059</v>
      </c>
    </row>
    <row r="7">
      <c r="A7" s="4" t="inlineStr">
        <is>
          <t>Total current assets</t>
        </is>
      </c>
      <c r="B7" s="5" t="n">
        <v>13654990</v>
      </c>
      <c r="C7" s="5" t="n">
        <v>20339268</v>
      </c>
    </row>
    <row r="8">
      <c r="A8" s="4" t="inlineStr">
        <is>
          <t>Property and equipment, net</t>
        </is>
      </c>
      <c r="B8" s="5" t="n">
        <v>66312235</v>
      </c>
      <c r="C8" s="5" t="n">
        <v>91016498</v>
      </c>
    </row>
    <row r="9">
      <c r="A9" s="4" t="inlineStr">
        <is>
          <t>Derivative asset</t>
        </is>
      </c>
      <c r="B9" s="5" t="n">
        <v>4653608</v>
      </c>
      <c r="C9" s="5" t="n">
        <v>11299971</v>
      </c>
    </row>
    <row r="10">
      <c r="A10" s="4" t="inlineStr">
        <is>
          <t>Investments, equity method</t>
        </is>
      </c>
      <c r="B10" s="5" t="n">
        <v>100904</v>
      </c>
      <c r="C10" s="5" t="n">
        <v>2085373</v>
      </c>
    </row>
    <row r="11">
      <c r="A11" s="4" t="inlineStr">
        <is>
          <t>Marketable securities</t>
        </is>
      </c>
      <c r="B11" s="4" t="inlineStr">
        <is>
          <t xml:space="preserve"> </t>
        </is>
      </c>
      <c r="C11" s="5" t="n">
        <v>3243957</v>
      </c>
    </row>
    <row r="12">
      <c r="A12" s="4" t="inlineStr">
        <is>
          <t>Security deposits</t>
        </is>
      </c>
      <c r="B12" s="5" t="n">
        <v>424064</v>
      </c>
      <c r="C12" s="5" t="n">
        <v>2524065</v>
      </c>
    </row>
    <row r="13">
      <c r="A13" s="4" t="inlineStr">
        <is>
          <t>Operating lease right-of-use asset</t>
        </is>
      </c>
      <c r="B13" s="5" t="n">
        <v>2691570</v>
      </c>
      <c r="C13" s="5" t="n">
        <v>2819933</v>
      </c>
    </row>
    <row r="14">
      <c r="A14" s="4" t="inlineStr">
        <is>
          <t>Total assets</t>
        </is>
      </c>
      <c r="B14" s="5" t="n">
        <v>87837371</v>
      </c>
      <c r="C14" s="5" t="n">
        <v>133329065</v>
      </c>
    </row>
    <row r="15">
      <c r="A15" s="3" t="inlineStr">
        <is>
          <t>Current liabilities:</t>
        </is>
      </c>
      <c r="B15" s="4" t="inlineStr">
        <is>
          <t xml:space="preserve"> </t>
        </is>
      </c>
      <c r="C15" s="4" t="inlineStr">
        <is>
          <t xml:space="preserve"> </t>
        </is>
      </c>
    </row>
    <row r="16">
      <c r="A16" s="4" t="inlineStr">
        <is>
          <t>Trade and other payables</t>
        </is>
      </c>
      <c r="B16" s="5" t="n">
        <v>27054546</v>
      </c>
      <c r="C16" s="5" t="n">
        <v>10572061</v>
      </c>
    </row>
    <row r="17">
      <c r="A17" s="4" t="inlineStr">
        <is>
          <t>Current portion of operating lease liability</t>
        </is>
      </c>
      <c r="B17" s="5" t="n">
        <v>1762488</v>
      </c>
      <c r="C17" s="5" t="n">
        <v>1300062</v>
      </c>
    </row>
    <row r="18">
      <c r="A18" s="4" t="inlineStr">
        <is>
          <t>Current portion of finance lease liability</t>
        </is>
      </c>
      <c r="B18" s="5" t="n">
        <v>32453</v>
      </c>
      <c r="C18" s="5" t="n">
        <v>30702</v>
      </c>
    </row>
    <row r="19">
      <c r="A19" s="4" t="inlineStr">
        <is>
          <t>Current portion of long-term borrowings</t>
        </is>
      </c>
      <c r="B19" s="5" t="n">
        <v>17784148</v>
      </c>
      <c r="C19" s="5" t="n">
        <v>23610583</v>
      </c>
    </row>
    <row r="20">
      <c r="A20" s="4" t="inlineStr">
        <is>
          <t>Total current liabilities</t>
        </is>
      </c>
      <c r="B20" s="5" t="n">
        <v>46633635</v>
      </c>
      <c r="C20" s="5" t="n">
        <v>35513408</v>
      </c>
    </row>
    <row r="21">
      <c r="A21" s="4" t="inlineStr">
        <is>
          <t>Customer deposits</t>
        </is>
      </c>
      <c r="B21" s="4" t="inlineStr">
        <is>
          <t xml:space="preserve"> </t>
        </is>
      </c>
      <c r="C21" s="5" t="n">
        <v>15328445</v>
      </c>
    </row>
    <row r="22">
      <c r="A22" s="4" t="inlineStr">
        <is>
          <t>Operating lease liability, net of current portion</t>
        </is>
      </c>
      <c r="B22" s="5" t="n">
        <v>1092077</v>
      </c>
      <c r="C22" s="5" t="n">
        <v>1727975</v>
      </c>
    </row>
    <row r="23">
      <c r="A23" s="4" t="inlineStr">
        <is>
          <t>Finance lease liability, net of current portion</t>
        </is>
      </c>
      <c r="B23" s="5" t="n">
        <v>58660</v>
      </c>
      <c r="C23" s="5" t="n">
        <v>83223</v>
      </c>
    </row>
    <row r="24">
      <c r="A24" s="4" t="inlineStr">
        <is>
          <t>Long-term borrowings, net of current portion</t>
        </is>
      </c>
      <c r="B24" s="4" t="inlineStr">
        <is>
          <t xml:space="preserve"> </t>
        </is>
      </c>
      <c r="C24" s="5" t="n">
        <v>4509894</v>
      </c>
    </row>
    <row r="25">
      <c r="A25" s="4" t="inlineStr">
        <is>
          <t>Total liabilities</t>
        </is>
      </c>
      <c r="B25" s="5" t="n">
        <v>47784372</v>
      </c>
      <c r="C25" s="5" t="n">
        <v>57162945</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Series A preferred stock; 1,000,000 shares authorized, no shares issued and outstanding as of September 30, 2023 and December 31, 2022</t>
        </is>
      </c>
      <c r="B28" s="4" t="inlineStr">
        <is>
          <t xml:space="preserve"> </t>
        </is>
      </c>
      <c r="C28" s="4" t="inlineStr">
        <is>
          <t xml:space="preserve"> </t>
        </is>
      </c>
    </row>
    <row r="29">
      <c r="A29" s="4" t="inlineStr">
        <is>
          <t>Common stock, $0.001 par value per share; 90,000,000 shares authorized, 16,518,043 and 13,625,882 shares issued and outstanding as of September 30, 2023, and December 31, 2022, respectively</t>
        </is>
      </c>
      <c r="B29" s="5" t="n">
        <v>16518</v>
      </c>
      <c r="C29" s="5" t="n">
        <v>13626</v>
      </c>
    </row>
    <row r="30">
      <c r="A30" s="4" t="inlineStr">
        <is>
          <t>Additional paid-in capital</t>
        </is>
      </c>
      <c r="B30" s="5" t="n">
        <v>205920400</v>
      </c>
      <c r="C30" s="5" t="n">
        <v>194294559</v>
      </c>
    </row>
    <row r="31">
      <c r="A31" s="4" t="inlineStr">
        <is>
          <t>Accumulated other comprehensive income</t>
        </is>
      </c>
      <c r="B31" s="5" t="n">
        <v>5543121</v>
      </c>
      <c r="C31" s="5" t="n">
        <v>5021467</v>
      </c>
    </row>
    <row r="32">
      <c r="A32" s="4" t="inlineStr">
        <is>
          <t>Accumulated deficit</t>
        </is>
      </c>
      <c r="B32" s="5" t="n">
        <v>-169751176</v>
      </c>
      <c r="C32" s="5" t="n">
        <v>-122257628</v>
      </c>
    </row>
    <row r="33">
      <c r="A33" s="4" t="inlineStr">
        <is>
          <t>Total Mawson Infrastructure Group, Inc. stockholders’ equity</t>
        </is>
      </c>
      <c r="B33" s="5" t="n">
        <v>41728863</v>
      </c>
      <c r="C33" s="5" t="n">
        <v>77072024</v>
      </c>
    </row>
    <row r="34">
      <c r="A34" s="4" t="inlineStr">
        <is>
          <t>Non-controlling interest</t>
        </is>
      </c>
      <c r="B34" s="5" t="n">
        <v>-1675864</v>
      </c>
      <c r="C34" s="5" t="n">
        <v>-905904</v>
      </c>
    </row>
    <row r="35">
      <c r="A35" s="4" t="inlineStr">
        <is>
          <t>Total stockholder’s equity</t>
        </is>
      </c>
      <c r="B35" s="5" t="n">
        <v>40052999</v>
      </c>
      <c r="C35" s="5" t="n">
        <v>76166120</v>
      </c>
    </row>
    <row r="36">
      <c r="A36" s="4" t="inlineStr">
        <is>
          <t>Total liabilities and stockholder’s equity</t>
        </is>
      </c>
      <c r="B36" s="6" t="n">
        <v>87837371</v>
      </c>
      <c r="C36" s="6" t="n">
        <v>133329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 and Basis of Preparation</t>
        </is>
      </c>
      <c r="B4" s="4" t="inlineStr">
        <is>
          <t>Principles
of Consolidation and Basis of Preparation The
accompanying consolidated financial statements of the Company include the accounts of the Company and its wholly or majority owned and
controlled subsidiaries. Intercompany investments, balances and transactions have been eliminated in consolidation. Non–controlling
interests represent the minority equity investment in the Company’s subsidiaries, plus the minority investors’ share of the
net operating results and other components of equity relating to the non–controlling interest. Pursuant
to a Certificate of Amendment to the Certificate of Incorporation of the Company dated February 6, 2023, Mawson executed a reverse stock
split of its outstanding common stock at a ratio of 1:6 and reduced its authorized common stock to 90,000,000 shares, as set forth in
the Company’s Current Report on Form 8-K filed February 9, 2023. Unless otherwise indicated, all share and per share amounts included
in this Quarterly Report reflect the effects of the reverse stock split. Any
change in the Company’s ownership interest in a consolidated subsidiary, through additional equity issuances by the consolidated
subsidiary or from the Company acquiring the shares from existing stockholders, in which the Company maintains control is recognized
as an equity transaction, with appropriate adjustments to both the Company’s additional paid-in capital and the corresponding non-controlling
interest.</t>
        </is>
      </c>
    </row>
    <row r="5">
      <c r="A5" s="4" t="inlineStr">
        <is>
          <t>Use of Estimates and Assumptions</t>
        </is>
      </c>
      <c r="B5" s="4" t="inlineStr">
        <is>
          <t>Use
of Estimates and Assumption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and the realization of digital currencies, valuing the derivative asset classified under Level 3 fair
value hierarchy, business combinations and the contingent obligation with respect to future revenues.</t>
        </is>
      </c>
    </row>
    <row r="6">
      <c r="A6" s="4" t="inlineStr">
        <is>
          <t>Reclassifications</t>
        </is>
      </c>
      <c r="B6" s="4" t="inlineStr">
        <is>
          <t xml:space="preserve">Reclassifications Certain
reclassifications of prior period amounts have been made to conform to current period presentation. </t>
        </is>
      </c>
    </row>
    <row r="7">
      <c r="A7" s="4" t="inlineStr">
        <is>
          <t>Revenue Recognition – Digital currency mining revenue</t>
        </is>
      </c>
      <c r="B7" s="4" t="inlineStr">
        <is>
          <t>Revenue Recognition – Digital currency mining revenue The
Company recognizes revenue under Accounting Standards Codification (“ASC”) 606, Revenue from Contracts with Customers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re
is currently no specific definitive guidance in U.S. GAAP or alternative accounting frameworks for the accounting of digital currencies
and management has exercised judgment in determining appropriate accounting treatment for the recognition of revenue for such operations. The
Company has entered into a contract with mining pools and has undertaken the performance obligation of providing computing power in exchange
for non-cash consideration in the form of digital currency.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digital currency is received. The
Company measures the non-cash consideration received at the fair market value of the digital currency received. Management estimates
fair value on a daily basis, as the quantity of digital currency received multiplied by the price quoted on the crypto exchange that
the Company uses to dispose of digital currency. Revenue recognition – Co-location revenue Co-location
customers pay for energy used in connection with the customer co-location agreement on a pass-through basis, which may be on a fixed
or variable basis calculated on the portion of energy used by the customer on the site. The Company additionally charges co-location
fees for the use of the facilities, and other related fees. Revenue is typically received monthly from the customer based on the power
usage at the rates outlined in each customer contract. The
customer contracts contain variable consideration to be allocated to and recognized in the period to which the consideration relates.
Usually this is when it is invoiced, rather than obtaining an estimation of variable consideration at the beginning of the customer contracts. Revenue
recognition – Equipment sales The
Company had previously earned revenues from the sale of earlier generation digital currency mining units and modular data centers that
have been assembled or refurbished for resale (collectively “Hardware”). Revenue from the sale of Hardware is recognized
upon transfer of control of the Hardware to the customer. At the date of sale, the net book value is expensed in cost of revenues. Revenue
recognition – Net energy benefits In
exchange for powering down the Company’s digital infrastructure and curtailing power usage in response to instances of high electricity
demand, the Company receives net energy benefits from the grid. Revenue for curtailing power is recognized over the period of time
that the services are being provided. The Company estimates the amount of curtailable power and the expected payment for that curtailment
and recognizes revenue based on the proportion of the service that has been provided. In this arrangement, the Company is considered the
principal and revenue is recognized on a gross basis.</t>
        </is>
      </c>
    </row>
    <row r="8">
      <c r="A8" s="4" t="inlineStr">
        <is>
          <t>Property and equipment</t>
        </is>
      </c>
      <c r="B8" s="4" t="inlineStr">
        <is>
          <t xml:space="preserve">Property
and equipment Property
and equipment are stated at cost, net of accumulated depreciation. All other repair and maintenance costs are charged to operating expenses
as incurred. The present value of the expected cost for the decommissioning of an asset after its use is included in the cost of the
respective asset if the recognition criteria for a provision are met. Property and equipment transferred from customers is initially
measured at the fair value at the date on which control is obtained. Property
and equipment are depreciated on a straight-line or declining balance basis based on the asset classification, over their useful lives
to the economic entity commencing from the time the assets arrive at their destination where they are ready for use. Low-cost assets
are capitalized and immediately depreciated. Depreciation is calculated over the following estimated useful lives:
Asset
class Useful
life Depreciation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 Property
and equipment are derecognized upon disposal or when no future economic benefits are expected from its use or disposal. Any gain or loss
arising on derecognition of the asset is included in the income statement. The
residual values, useful lives and methods of depreciation of property and equipment are reviewed at each financial year end and adjusted
prospectively, if appropriate.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n asset is considered to be impaired,
the impairment to be recognized is measured by the amount by which the carrying amount of the asset exceeds its fair value. Assets to
be disposed of are reported at the lower of the carrying amount or fair value less costs to sell. </t>
        </is>
      </c>
    </row>
    <row r="9">
      <c r="A9" s="4" t="inlineStr">
        <is>
          <t>Fair value of financial instruments</t>
        </is>
      </c>
      <c r="B9" s="4" t="inlineStr">
        <is>
          <t>Fair
value of financial instruments: The
Company accounts for financial instruments under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at September 30, 2023
Total fair September 30, Quoted prices Significant other Significant
Derivative asset $ 4,653,608 - - $ 4,653,608
Fair value measured at December 31, 2022
Total fair December 31, Quoted prices Significant other Significant
Derivative asset $ 11,299,971 - - $ 11,299,971
Marketable securities $ 3,243,957 $ 3,243,957 $ - $ - Level
3 Assets: Power
Supply Agreement In
June 2022, the Company entered into a Power Supply Agreement with Energy Harbor LLC, the energy supplier to the Company’s Midland,
Pennsylvania facility, to provide the delivery of a fixed portion of the total amount of electricity for a fixed price through to December
2026. If the Midland, Pennsylvania facility uses more electricity than contracted, the cost of the excess is incurred at a new price
quoted by Energy Harbor LLC. While
the Company manages operating costs at the Midland, Pennsylvania facility in part by periodically selling unused or uneconomical power
back to the market, the Company does not consider such actions as trading activities. That is, the Company does not engage in speculation
in the power market as part of its ordinary activities. Because the sale of any electricity under a curtailment program allows for net
settlement, the Company has determined the Power Supply Agreement meets the definition of a derivative under ASC 815, Derivatives
and Hedging The
Power Supply Agreement was classified as a derivative asset beginning in the quarter ended June 30, 2022 and measured at fair value on
the date of Power Supply Agreement, with changes in fair value recognized in the accompanying unaudited condensed consolidated statements
of operations. The estimated fair value of the Company’s derivativ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ower Supply Agreement, which expires in December 2026. In addition, the Company adopted a discount rate of approximately
20% above the terminal value of the observable market inputs, but also includes unobservable inputs based on qualitative judgment related
to company-specific risk factors. The terms of the Power Supply Agreement require pre-payment of collateral, calculated as forward cost
based on the market cost rate of electricity versus the fixed price stated in the contract.</t>
        </is>
      </c>
    </row>
    <row r="10">
      <c r="A10" s="4" t="inlineStr">
        <is>
          <t>Stock based compensation</t>
        </is>
      </c>
      <c r="B10" s="4" t="inlineStr">
        <is>
          <t>Stock
based compensation The
Company follows ASC 718-10 Compensation-Stock Compensation</t>
        </is>
      </c>
    </row>
    <row r="11">
      <c r="A11" s="4" t="inlineStr">
        <is>
          <t>Digital currencies</t>
        </is>
      </c>
      <c r="B11" s="4" t="inlineStr">
        <is>
          <t>Digital
currencies Digital
currencies are included in current assets in the consolidated condensed balance sheets. Digital currencies are classified as indefinite-lived
intangible assets in accordance with ASC 350 Intangibles Goodwill and Other The following table presents the Company’s digital currency (bitcoin)
activities for the three months and nine months ended September 30, 2023:
Three Nine
Opening number of bitcoin held as at June 30, 2023 and December 31, 2022 0 0
Number of bitcoin received 245.65 548.38
Number of bitcoin sold (245.65 ) (548.38 )
Closing number of bitcoin held as at September 30, 2023 0 0 Digital
currencies are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likely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dispose of bitcoin received from mining
operations at the earliest opportunity, therefore the holding period is minimal, usually no more than a few days. Due to the short period
for which bitcoin is held prior to sale and the consequent small numbers held, the risk of impairment is not material. No impairment charges
have been recorded during the nine-month periods ended September 30, 2023, and 2022.</t>
        </is>
      </c>
    </row>
    <row r="12">
      <c r="A12" s="4" t="inlineStr">
        <is>
          <t>Equity method investments</t>
        </is>
      </c>
      <c r="B12" s="4" t="inlineStr">
        <is>
          <t>Equity
method investments Equity investments are accounted for under the equity method if we
are able to exercise significant influence, but not control, over an investee. Our share of the earnings or losses as reported by the
investees is classified as income from equity investees on our consolidated condensed statements of operations. The investments are evaluated
for impairment annually and when facts and circumstances indicate that the carrying value may not be recoverable. If a decline in fair
value is determined to be other-than-temporary, an impairment charge is recorded in our consolidated condensed statements of operations.
During the quarter ending September 30, 2023, there was an impairment recognized on our investment in Tasmania Data Infrastructure Pty
Ltd (“TDI”) of $1.84 million. The impairment was recognized on the basis of TDI’s updates and its strategic direction,
including changing from becoming a bitcoin miner to mine copper and gold and therefore the value of the company was deemed much lower
than our investment value.</t>
        </is>
      </c>
    </row>
    <row r="13">
      <c r="A13" s="4" t="inlineStr">
        <is>
          <t>Recent Accounting Pronouncements</t>
        </is>
      </c>
      <c r="B13" s="4" t="inlineStr">
        <is>
          <t>Recent
Accounting Pronouncements From
time to time, new accounting pronouncements are issued by the Financial Accounting Standards Board (“FASB”) or other standard
setting bodies and adopted by the Company as of the specified effective date. For information with respect to recent accounting pronouncements,
see Note 2 to the consolidated financial statements for the Company as of December 31, 2022, included in the Company’s Annual Report
on Form 10-K filed with SEC on March 23, 2023. Recent accounting pronouncements since that date include: On
January 1, 2023, the Company adopted Accounting Standards Update No. 2016-13, Financial Instruments-Credit Losses: Measurement of
Credit Losses on Financial Instruments.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the Company’s fiscal year ended December 31, 2023. The adoption of the standard had no impact on the Company’s
consolidated financial statements. In
July 2023, the FASB issued ASU update 2023-03—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he Company does not expect ASU 2023-03 to have a material impact on the Company’s
consolidated financial statements or disclosures. In
August 2023, the FASB issued ASU update 2023-04— Liabilities (Topic 405): Amendments to SEC Paragraphs Pursuant to SEC Staff Accounting
Bulletin No. 121. The Company does not expect ASU 2023-04 to have a material impact on the Company’s consolidated financial statements
or disclosures. In
August 2023, the FASB issued ASU update 2023-05— Business Combinations—Joint Venture Formations (Subtopic 805-60): Recognition
and Initial Measurement. The Company does not expect ASU 2023-05 to have a material impact on the Company’s consolidated financial
statement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stimated Useful Lives</t>
        </is>
      </c>
      <c r="B4" s="4" t="inlineStr">
        <is>
          <t>Depreciation is calculated over the following estimated useful lives:
Asset
class Useful
life Depreciation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t>
        </is>
      </c>
    </row>
    <row r="5">
      <c r="A5" s="4" t="inlineStr">
        <is>
          <t>Schedule of Fair Value Measurement</t>
        </is>
      </c>
      <c r="B5" s="4" t="inlineStr">
        <is>
          <t xml:space="preserve">In those instances, the fair value measurement is required to be classified using the lowest level
of input that is significant to the fair value measurement. Such determination requires significant management judgment.
Fair value measured at September 30, 2023
Total fair September 30, Quoted prices Significant other Significant
Derivative asset $ 4,653,608 - - $ 4,653,608
Fair value measured at December 31, 2022
Total fair December 31, Quoted prices Significant other Significant
Derivative asset $ 11,299,971 - - $ 11,299,971
Marketable securities $ 3,243,957 $ 3,243,957 $ - $ - </t>
        </is>
      </c>
    </row>
    <row r="6">
      <c r="A6" s="4" t="inlineStr">
        <is>
          <t>Schedule of Digital Currency</t>
        </is>
      </c>
      <c r="B6" s="4" t="inlineStr">
        <is>
          <t xml:space="preserve">The following table presents the Company’s digital currency (bitcoin)
activities for the three months and nine months ended September 30, 2023:
Three Nine
Opening number of bitcoin held as at June 30, 2023 and December 31, 2022 0 0
Number of bitcoin received 245.65 548.38
Number of bitcoin sold (245.65 ) (548.38 )
Closing number of bitcoin held as at September 30, 2023 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Loss Per Share (Tables)</t>
        </is>
      </c>
      <c r="B1" s="2" t="inlineStr">
        <is>
          <t>9 Months Ended</t>
        </is>
      </c>
    </row>
    <row r="2">
      <c r="B2" s="2" t="inlineStr">
        <is>
          <t>Sep. 30, 2023</t>
        </is>
      </c>
    </row>
    <row r="3">
      <c r="A3" s="3" t="inlineStr">
        <is>
          <t>Basic and Diluted Net Loss Per Share [Abstract]</t>
        </is>
      </c>
      <c r="B3" s="4" t="inlineStr">
        <is>
          <t xml:space="preserve"> </t>
        </is>
      </c>
    </row>
    <row r="4">
      <c r="A4" s="4" t="inlineStr">
        <is>
          <t>Schedule of Computation of Diluted Loss Per Share</t>
        </is>
      </c>
      <c r="B4" s="4" t="inlineStr">
        <is>
          <t xml:space="preserve">Securities
that could potentially dilute loss per share in the future that were not included in the computation of diluted loss per share as at
September 30, 2023, and 2022 are as follows:
As at September 30,
2023 2022
Warrants to purchase common stock 5,546,122 2,825,278
Options to purchase common stock 1,750,417 4,910
Restricted Stock-Units (“RSUs”) issued under a management equity plan 5,660,426 420,914
12,956,965 3,251,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s Recognized In the Consolidated Condensed Statements of Operations</t>
        </is>
      </c>
      <c r="B4" s="4" t="inlineStr">
        <is>
          <t xml:space="preserve">The
Company’s lease costs recognized in the Consolidated Condensed Statements of Operations consist of the following:
For the three months ended For the nine months ended
2023 2022 2023 2022
Operating lease charges (1) $ 448,449 $ 438,444 $ 1,260,440 $ 1,239,614
Finance lease charges:
Amortization of right-of-use assets $ 8,143 $ 8,143 $ 24,430 $ 20,519
Interest on lease obligations $ 1,799 $ 2,351 $ 5,820 $ 6,290
(1) Included
in selling, general and administrative expenses. </t>
        </is>
      </c>
    </row>
    <row r="5">
      <c r="A5" s="4" t="inlineStr">
        <is>
          <t>Schedule of Lease Liabilities by Contractual Maturity</t>
        </is>
      </c>
      <c r="B5" s="4" t="inlineStr">
        <is>
          <t xml:space="preserve">The
following is a schedule of the Company’s lease liabilities by contractual maturity as of September 30, 2023:
Operating Finance
Remainder of 2023 $ 499,282 $ 9,544
2024 1,552,313 38,176
2025 599,356 38,176
2026 443,183 15,016
2027 72,652 -
Total undiscounted lease obligations 3,166,786 100,912
Less imputed interest (312,221 ) (9,799 )
Total present value of lease liabilities 2,854,565 91,113
Less current portion of lease liabilities 1,762,488 32,453
Non-current lease liabilities $ 1,092,077 $ 58,660 </t>
        </is>
      </c>
    </row>
    <row r="6">
      <c r="A6" s="4" t="inlineStr">
        <is>
          <t>Schedule of Other Lease Information</t>
        </is>
      </c>
      <c r="B6" s="4" t="inlineStr">
        <is>
          <t>Other
lease information as of September 30, 2023:
Operating Finance
Operating cash out flows from leases $ 1,073,837 $ 28,632
Weighted-average remaining lease term (years) 2.21 2.64
Weighted-average discount rate (%) 8.9 % 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 Net</t>
        </is>
      </c>
      <c r="B4" s="4" t="inlineStr">
        <is>
          <t xml:space="preserve">Property
and equipment, net, consisted of the following:
September 30, December 31,
Plant and
equipment $ 4,712,229 $ 4,263,662
Computer equipment 161,027 163,060
Furniture and fixtures 27,887 29,492
Processing machines (Miners) 101,269,956 103,337,719
Modular data center 25,222,949 19,713,534
Motor vehicles 357,704 326,704
Transformers 9,892,254 4,596,892
Low-cost assets 1,151,741 995,292
Assets under construction 5,081,023 11,592,582
Leasehold
improvements 487,528 487,527
Total 148,364,298 145,506,464
Less:
Accumulated depreciation (82,052,063 ) (54,489,966 )
Property
and equipment, net $ 66,312,235 $ 91,016,4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9 Months Ended</t>
        </is>
      </c>
    </row>
    <row r="2">
      <c r="B2" s="2" t="inlineStr">
        <is>
          <t>Sep. 30, 2023</t>
        </is>
      </c>
    </row>
    <row r="3">
      <c r="A3" s="3" t="inlineStr">
        <is>
          <t>Income Taxes [Abstract]</t>
        </is>
      </c>
      <c r="B3" s="4" t="inlineStr">
        <is>
          <t xml:space="preserve"> </t>
        </is>
      </c>
    </row>
    <row r="4">
      <c r="A4" s="4" t="inlineStr">
        <is>
          <t>Schedule of Effective Tax Rate</t>
        </is>
      </c>
      <c r="B4" s="4" t="inlineStr">
        <is>
          <t>The Company has maintained a full valuation allowance for federal
and the majority of its state jurisdictions.
For the three months ended September 30,
2023 2022
Effective income tax rate 0.00 % 0.00 %
For the nine months ended September 30,
2023 2022
Effective income tax rate 0.00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Schedule of Recognized Stock-Based Compensation Expense</t>
        </is>
      </c>
      <c r="B4" s="4" t="inlineStr">
        <is>
          <t>The
Company recognized stock-based compensation expense during the three and nine months ended September 30, 2023, and 2022 as follows:
For the three months ended For the nine months ended
2023 2022 2023 2022
Performance-based restricted stock awards* $ (812,901 ) $ 163,865 $ (479,343 ) $ 517,789
Service-based restricted stock awards 4,096,717 133,465 4,146,709 439,052
Stock issued to consultants - - 307,069 -
Common stock warrant expense 500,500 500,500 1,501,500 1,167,833
Total stock-based compensation $ 3,784,316 $ 797,830 $ 5,475,935 $ 2,124,674
* The performance-based restricted stock awards contain reversal of share-based payment expenses from 2021 onwards for forfeited awards due to staff departures.</t>
        </is>
      </c>
    </row>
    <row r="5">
      <c r="A5" s="4" t="inlineStr">
        <is>
          <t>Schedule of Summary of the Company’s Performance-Based Awards Restricted Stock Awards Activity</t>
        </is>
      </c>
      <c r="B5" s="4" t="inlineStr">
        <is>
          <t xml:space="preserve">The
following table presents a summary of the Company’s performance-based awards restricted stock awards activity:
Number of Weighted
Outstanding as of December 31, 2022 342,310 8.33
Issued -
Exercised (100,000 )
Expired/forfeited (66,765 )
Outstanding as of September 30, 2023 175,545 8.41
Exercisable as of September 30, 2023 144,327 6.65 </t>
        </is>
      </c>
    </row>
    <row r="6">
      <c r="A6" s="4" t="inlineStr">
        <is>
          <t>Schedule of Service-Based Awards</t>
        </is>
      </c>
      <c r="B6" s="4" t="inlineStr">
        <is>
          <t xml:space="preserve">The
following table presents a summary of the Company’s service-based awards activity:
Number of Weighted
Outstanding as of December 31, 2022 74,246 8.42
Issued 6,143,346
Exercised (77,092 )
Expired/forfeited (655,619 )
Outstanding as of September 30, 2023 5,484,881 2.47
Exercisable as of September 30, 2023 233,014 0.07 </t>
        </is>
      </c>
    </row>
    <row r="7">
      <c r="A7" s="4" t="inlineStr">
        <is>
          <t>Schedule of Summary of the Stock Options Awards Activity</t>
        </is>
      </c>
      <c r="B7" s="4" t="inlineStr">
        <is>
          <t xml:space="preserve">The
following table presents a summary of the Company’s Stock options awards activity:
Number
of Weighted Weighted
Outstanding as of December 31, 2022 417 $ 35.90 1.26
Issued 1,750,000 1.89
Exercised - -
Expired - -
Outstanding as of September
30, 2023 1,750,417 $ 1.90 9.75
Exercisable as of September
30, 2023 417 $ 35.90 1.26 </t>
        </is>
      </c>
    </row>
    <row r="8">
      <c r="A8" s="4" t="inlineStr">
        <is>
          <t>Schedule of Outstanding Stock Warrants and Changes</t>
        </is>
      </c>
      <c r="B8" s="4" t="inlineStr">
        <is>
          <t xml:space="preserve">A
summary of the status of the Company’s outstanding stock warrants and changes during the nine months ended September 30, 2023,
is as follows:
Number of Weighted Weighted
Outstanding as of December 31, 2022 2,825,278 4.17 3.54
Issued 2,967,512 - -
Exercised (246,668 ) - -
Expired - - -
Outstanding as of September 30, 2023 5,546,122 $ 14.31 3.44
Warrants exercisable as of September 30, 2023 5,546,122 $ 14.31 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3" customWidth="1" min="1" max="1"/>
    <col width="22" customWidth="1" min="2" max="2"/>
    <col width="22" customWidth="1" min="3" max="3"/>
  </cols>
  <sheetData>
    <row r="1">
      <c r="A1" s="1" t="inlineStr">
        <is>
          <t>General (Details) $ in Thousands</t>
        </is>
      </c>
      <c r="B1" s="2" t="inlineStr">
        <is>
          <t>9 Months Ended</t>
        </is>
      </c>
    </row>
    <row r="2">
      <c r="B2" s="2" t="inlineStr">
        <is>
          <t>Sep. 30, 2023 USD ($)</t>
        </is>
      </c>
      <c r="C2" s="2" t="inlineStr">
        <is>
          <t>Sep. 30, 2023 AUD ($)</t>
        </is>
      </c>
    </row>
    <row r="3">
      <c r="A3" s="3" t="inlineStr">
        <is>
          <t>General (Details) [Line Items]</t>
        </is>
      </c>
      <c r="B3" s="4" t="inlineStr">
        <is>
          <t xml:space="preserve"> </t>
        </is>
      </c>
      <c r="C3" s="4" t="inlineStr">
        <is>
          <t xml:space="preserve"> </t>
        </is>
      </c>
    </row>
    <row r="4">
      <c r="A4" s="4" t="inlineStr">
        <is>
          <t>Loss after tax</t>
        </is>
      </c>
      <c r="B4" s="6" t="n">
        <v>48360000</v>
      </c>
      <c r="C4" s="4" t="inlineStr">
        <is>
          <t xml:space="preserve"> </t>
        </is>
      </c>
    </row>
    <row r="5">
      <c r="A5" s="4" t="inlineStr">
        <is>
          <t>Net current liabilities</t>
        </is>
      </c>
      <c r="B5" s="5" t="n">
        <v>32980000</v>
      </c>
      <c r="C5" s="4" t="inlineStr">
        <is>
          <t xml:space="preserve"> </t>
        </is>
      </c>
    </row>
    <row r="6">
      <c r="A6" s="4" t="inlineStr">
        <is>
          <t>Net assets</t>
        </is>
      </c>
      <c r="B6" s="5" t="n">
        <v>40050000</v>
      </c>
      <c r="C6" s="4" t="inlineStr">
        <is>
          <t xml:space="preserve"> </t>
        </is>
      </c>
    </row>
    <row r="7">
      <c r="A7" s="4" t="inlineStr">
        <is>
          <t>Accumulated deficit</t>
        </is>
      </c>
      <c r="B7" s="5" t="n">
        <v>169750000</v>
      </c>
      <c r="C7" s="4" t="inlineStr">
        <is>
          <t xml:space="preserve"> </t>
        </is>
      </c>
    </row>
    <row r="8">
      <c r="A8" s="4" t="inlineStr">
        <is>
          <t>Cash</t>
        </is>
      </c>
      <c r="B8" s="5" t="n">
        <v>1500000</v>
      </c>
      <c r="C8" s="4" t="inlineStr">
        <is>
          <t xml:space="preserve"> </t>
        </is>
      </c>
    </row>
    <row r="9">
      <c r="A9" s="4" t="inlineStr">
        <is>
          <t>Bitcoin price amount</t>
        </is>
      </c>
      <c r="B9" s="6" t="n">
        <v>36000</v>
      </c>
      <c r="C9" s="4" t="inlineStr">
        <is>
          <t xml:space="preserve"> </t>
        </is>
      </c>
    </row>
    <row r="10">
      <c r="A10" s="4" t="inlineStr">
        <is>
          <t>Bitcoin trending higher percentage</t>
        </is>
      </c>
      <c r="B10" s="10" t="n">
        <v>0.76</v>
      </c>
      <c r="C10" s="10" t="n">
        <v>0.76</v>
      </c>
    </row>
    <row r="11">
      <c r="A11" s="4" t="inlineStr">
        <is>
          <t>Bankruptcy process</t>
        </is>
      </c>
      <c r="B11" s="6" t="n">
        <v>1840000</v>
      </c>
      <c r="C11" s="4" t="inlineStr">
        <is>
          <t xml:space="preserve"> </t>
        </is>
      </c>
    </row>
    <row r="12">
      <c r="A12" s="4" t="inlineStr">
        <is>
          <t>Pre petition amount</t>
        </is>
      </c>
      <c r="B12" s="5" t="n">
        <v>6950000</v>
      </c>
      <c r="C12" s="4" t="inlineStr">
        <is>
          <t xml:space="preserve"> </t>
        </is>
      </c>
    </row>
    <row r="13">
      <c r="A13" s="4" t="inlineStr">
        <is>
          <t>Unsecured creditor</t>
        </is>
      </c>
      <c r="B13" s="11" t="n">
        <v>5.11</v>
      </c>
      <c r="C13" s="4" t="inlineStr">
        <is>
          <t xml:space="preserve"> </t>
        </is>
      </c>
    </row>
    <row r="14">
      <c r="A14" s="4" t="inlineStr">
        <is>
          <t>Post petition amount</t>
        </is>
      </c>
      <c r="B14" s="5" t="n">
        <v>6950000</v>
      </c>
      <c r="C14" s="4" t="inlineStr">
        <is>
          <t xml:space="preserve"> </t>
        </is>
      </c>
    </row>
    <row r="15">
      <c r="A15" s="4" t="inlineStr">
        <is>
          <t>Secured loan</t>
        </is>
      </c>
      <c r="B15" s="5" t="n">
        <v>20000000</v>
      </c>
      <c r="C15" s="4" t="inlineStr">
        <is>
          <t xml:space="preserve"> </t>
        </is>
      </c>
    </row>
    <row r="16">
      <c r="A16" s="4" t="inlineStr">
        <is>
          <t>Loan facility</t>
        </is>
      </c>
      <c r="B16" s="5" t="n">
        <v>970000</v>
      </c>
      <c r="C16" s="6" t="n">
        <v>1510</v>
      </c>
    </row>
    <row r="17">
      <c r="A17" s="4" t="inlineStr">
        <is>
          <t>Minimum [Member]</t>
        </is>
      </c>
      <c r="B17" s="4" t="inlineStr">
        <is>
          <t xml:space="preserve"> </t>
        </is>
      </c>
      <c r="C17" s="4" t="inlineStr">
        <is>
          <t xml:space="preserve"> </t>
        </is>
      </c>
    </row>
    <row r="18">
      <c r="A18" s="3" t="inlineStr">
        <is>
          <t>General (Details) [Line Items]</t>
        </is>
      </c>
      <c r="B18" s="4" t="inlineStr">
        <is>
          <t xml:space="preserve"> </t>
        </is>
      </c>
      <c r="C18" s="4" t="inlineStr">
        <is>
          <t xml:space="preserve"> </t>
        </is>
      </c>
    </row>
    <row r="19">
      <c r="A19" s="4" t="inlineStr">
        <is>
          <t>Bitcoin price amount</t>
        </is>
      </c>
      <c r="B19" s="5" t="n">
        <v>16000</v>
      </c>
      <c r="C19" s="4" t="inlineStr">
        <is>
          <t xml:space="preserve"> </t>
        </is>
      </c>
    </row>
    <row r="20">
      <c r="A20" s="4" t="inlineStr">
        <is>
          <t>Maximum [Member]</t>
        </is>
      </c>
      <c r="B20" s="4" t="inlineStr">
        <is>
          <t xml:space="preserve"> </t>
        </is>
      </c>
      <c r="C20" s="4" t="inlineStr">
        <is>
          <t xml:space="preserve"> </t>
        </is>
      </c>
    </row>
    <row r="21">
      <c r="A21" s="3" t="inlineStr">
        <is>
          <t>General (Details) [Line Items]</t>
        </is>
      </c>
      <c r="B21" s="4" t="inlineStr">
        <is>
          <t xml:space="preserve"> </t>
        </is>
      </c>
      <c r="C21" s="4" t="inlineStr">
        <is>
          <t xml:space="preserve"> </t>
        </is>
      </c>
    </row>
    <row r="22">
      <c r="A22" s="4" t="inlineStr">
        <is>
          <t>Bitcoin price amount</t>
        </is>
      </c>
      <c r="B22" s="5" t="n">
        <v>67000</v>
      </c>
      <c r="C22" s="4" t="inlineStr">
        <is>
          <t xml:space="preserve"> </t>
        </is>
      </c>
    </row>
    <row r="23">
      <c r="A23" s="4" t="inlineStr">
        <is>
          <t>Celsius Mining LLC [Member]</t>
        </is>
      </c>
      <c r="B23" s="4" t="inlineStr">
        <is>
          <t xml:space="preserve"> </t>
        </is>
      </c>
      <c r="C23" s="4" t="inlineStr">
        <is>
          <t xml:space="preserve"> </t>
        </is>
      </c>
    </row>
    <row r="24">
      <c r="A24" s="3" t="inlineStr">
        <is>
          <t>General (Details) [Line Items]</t>
        </is>
      </c>
      <c r="B24" s="4" t="inlineStr">
        <is>
          <t xml:space="preserve"> </t>
        </is>
      </c>
      <c r="C24" s="4" t="inlineStr">
        <is>
          <t xml:space="preserve"> </t>
        </is>
      </c>
    </row>
    <row r="25">
      <c r="A25" s="4" t="inlineStr">
        <is>
          <t>Outstanding balance</t>
        </is>
      </c>
      <c r="B25" s="5" t="n">
        <v>8240000</v>
      </c>
      <c r="C25" s="4" t="inlineStr">
        <is>
          <t xml:space="preserve"> </t>
        </is>
      </c>
    </row>
    <row r="26">
      <c r="A26" s="4" t="inlineStr">
        <is>
          <t>Celsius Mining LLC [Member]</t>
        </is>
      </c>
      <c r="B26" s="4" t="inlineStr">
        <is>
          <t xml:space="preserve"> </t>
        </is>
      </c>
      <c r="C26" s="4" t="inlineStr">
        <is>
          <t xml:space="preserve"> </t>
        </is>
      </c>
    </row>
    <row r="27">
      <c r="A27" s="3" t="inlineStr">
        <is>
          <t>General (Details) [Line Items]</t>
        </is>
      </c>
      <c r="B27" s="4" t="inlineStr">
        <is>
          <t xml:space="preserve"> </t>
        </is>
      </c>
      <c r="C27" s="4" t="inlineStr">
        <is>
          <t xml:space="preserve"> </t>
        </is>
      </c>
    </row>
    <row r="28">
      <c r="A28" s="4" t="inlineStr">
        <is>
          <t>Amount failed to pay pre and post petition</t>
        </is>
      </c>
      <c r="B28" s="5" t="n">
        <v>6950000</v>
      </c>
      <c r="C28" s="4" t="inlineStr">
        <is>
          <t xml:space="preserve"> </t>
        </is>
      </c>
    </row>
    <row r="29">
      <c r="A29" s="4" t="inlineStr">
        <is>
          <t>Marshall Investments GCP Pty Ltd [Member]</t>
        </is>
      </c>
      <c r="B29" s="4" t="inlineStr">
        <is>
          <t xml:space="preserve"> </t>
        </is>
      </c>
      <c r="C29" s="4" t="inlineStr">
        <is>
          <t xml:space="preserve"> </t>
        </is>
      </c>
    </row>
    <row r="30">
      <c r="A30" s="3" t="inlineStr">
        <is>
          <t>General (Details) [Line Items]</t>
        </is>
      </c>
      <c r="B30" s="4" t="inlineStr">
        <is>
          <t xml:space="preserve"> </t>
        </is>
      </c>
      <c r="C30" s="4" t="inlineStr">
        <is>
          <t xml:space="preserve"> </t>
        </is>
      </c>
    </row>
    <row r="31">
      <c r="A31" s="4" t="inlineStr">
        <is>
          <t>Outstanding amount</t>
        </is>
      </c>
      <c r="B31" s="5" t="n">
        <v>8050000</v>
      </c>
      <c r="C31" s="4" t="inlineStr">
        <is>
          <t xml:space="preserve"> </t>
        </is>
      </c>
    </row>
    <row r="32">
      <c r="A32" s="4" t="inlineStr">
        <is>
          <t>W Capital Advisors Pty Ltd [Member]</t>
        </is>
      </c>
      <c r="B32" s="4" t="inlineStr">
        <is>
          <t xml:space="preserve"> </t>
        </is>
      </c>
      <c r="C32" s="4" t="inlineStr">
        <is>
          <t xml:space="preserve"> </t>
        </is>
      </c>
    </row>
    <row r="33">
      <c r="A33" s="3" t="inlineStr">
        <is>
          <t>General (Details) [Line Items]</t>
        </is>
      </c>
      <c r="B33" s="4" t="inlineStr">
        <is>
          <t xml:space="preserve"> </t>
        </is>
      </c>
      <c r="C33" s="4" t="inlineStr">
        <is>
          <t xml:space="preserve"> </t>
        </is>
      </c>
    </row>
    <row r="34">
      <c r="A34" s="4" t="inlineStr">
        <is>
          <t>Outstanding amount</t>
        </is>
      </c>
      <c r="B34" s="5" t="n">
        <v>500000</v>
      </c>
      <c r="C34" s="4" t="inlineStr">
        <is>
          <t xml:space="preserve"> </t>
        </is>
      </c>
    </row>
    <row r="35">
      <c r="A35" s="4" t="inlineStr">
        <is>
          <t>Loan facility</t>
        </is>
      </c>
      <c r="B35" s="5" t="n">
        <v>5200000</v>
      </c>
      <c r="C35" s="6" t="n">
        <v>8000</v>
      </c>
    </row>
    <row r="36">
      <c r="A36" s="4" t="inlineStr">
        <is>
          <t>Celsius Mining LLC [Member]</t>
        </is>
      </c>
      <c r="B36" s="4" t="inlineStr">
        <is>
          <t xml:space="preserve"> </t>
        </is>
      </c>
      <c r="C36" s="4" t="inlineStr">
        <is>
          <t xml:space="preserve"> </t>
        </is>
      </c>
    </row>
    <row r="37">
      <c r="A37" s="3" t="inlineStr">
        <is>
          <t>General (Details) [Line Items]</t>
        </is>
      </c>
      <c r="B37" s="4" t="inlineStr">
        <is>
          <t xml:space="preserve"> </t>
        </is>
      </c>
      <c r="C37" s="4" t="inlineStr">
        <is>
          <t xml:space="preserve"> </t>
        </is>
      </c>
    </row>
    <row r="38">
      <c r="A38" s="4" t="inlineStr">
        <is>
          <t>Advance deposit amount</t>
        </is>
      </c>
      <c r="B38" s="6" t="n">
        <v>15330000</v>
      </c>
      <c r="C3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9 Months Ended</t>
        </is>
      </c>
    </row>
    <row r="2">
      <c r="B2" s="2" t="inlineStr">
        <is>
          <t>Sep. 30,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Common stock, share authorized</t>
        </is>
      </c>
      <c r="B4" s="5" t="n">
        <v>90000000</v>
      </c>
      <c r="C4" s="5" t="n">
        <v>90000000</v>
      </c>
    </row>
    <row r="5">
      <c r="A5" s="4" t="inlineStr">
        <is>
          <t>Discount rate</t>
        </is>
      </c>
      <c r="B5" s="10" t="n">
        <v>0.2</v>
      </c>
      <c r="C5" s="4" t="inlineStr">
        <is>
          <t xml:space="preserve"> </t>
        </is>
      </c>
    </row>
    <row r="6">
      <c r="A6" s="4" t="inlineStr">
        <is>
          <t>Treasury bond term</t>
        </is>
      </c>
      <c r="B6" s="4" t="inlineStr">
        <is>
          <t>10 years</t>
        </is>
      </c>
      <c r="C6" s="4" t="inlineStr">
        <is>
          <t xml:space="preserve"> </t>
        </is>
      </c>
    </row>
    <row r="7">
      <c r="A7" s="4" t="inlineStr">
        <is>
          <t>Equity method on investment</t>
        </is>
      </c>
      <c r="B7" s="6" t="n">
        <v>1837063</v>
      </c>
      <c r="C7" s="4" t="inlineStr">
        <is>
          <t xml:space="preserve"> </t>
        </is>
      </c>
    </row>
    <row r="8">
      <c r="A8" s="4" t="inlineStr">
        <is>
          <t>Mawson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Reverse stock split</t>
        </is>
      </c>
      <c r="B10" s="4" t="inlineStr">
        <is>
          <t>Mawson executed a reverse stock
split of its outstanding common stock at a ratio of 1:6</t>
        </is>
      </c>
      <c r="C10" s="4" t="inlineStr">
        <is>
          <t xml:space="preserve"> </t>
        </is>
      </c>
    </row>
    <row r="11">
      <c r="A11" s="4" t="inlineStr">
        <is>
          <t>Tasmania Data Infrastructure Pty Ltd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Equity method on investment</t>
        </is>
      </c>
      <c r="B13" s="6" t="n">
        <v>1840000</v>
      </c>
      <c r="C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stimated Useful Lives</t>
        </is>
      </c>
      <c r="B1" s="2" t="inlineStr">
        <is>
          <t>12 Months Ended</t>
        </is>
      </c>
    </row>
    <row r="2">
      <c r="B2" s="2" t="inlineStr">
        <is>
          <t>Sep. 30, 2023</t>
        </is>
      </c>
    </row>
    <row r="3">
      <c r="A3" s="4" t="inlineStr">
        <is>
          <t>Fixtures [Member]</t>
        </is>
      </c>
      <c r="B3" s="4" t="inlineStr">
        <is>
          <t xml:space="preserve"> </t>
        </is>
      </c>
    </row>
    <row r="4">
      <c r="A4" s="3" t="inlineStr">
        <is>
          <t>Schedule of Estimated Useful Lives [Line Items]</t>
        </is>
      </c>
      <c r="B4" s="4" t="inlineStr">
        <is>
          <t xml:space="preserve"> </t>
        </is>
      </c>
    </row>
    <row r="5">
      <c r="A5" s="4" t="inlineStr">
        <is>
          <t>Useful life</t>
        </is>
      </c>
      <c r="B5" s="4" t="inlineStr">
        <is>
          <t>5 years</t>
        </is>
      </c>
    </row>
    <row r="6">
      <c r="A6" s="4" t="inlineStr">
        <is>
          <t>Depreciation method</t>
        </is>
      </c>
      <c r="B6" s="4" t="inlineStr">
        <is>
          <t>Straight-Line</t>
        </is>
      </c>
    </row>
    <row r="7">
      <c r="A7" s="4" t="inlineStr">
        <is>
          <t>Plant and Equipment [Member]</t>
        </is>
      </c>
      <c r="B7" s="4" t="inlineStr">
        <is>
          <t xml:space="preserve"> </t>
        </is>
      </c>
    </row>
    <row r="8">
      <c r="A8" s="3" t="inlineStr">
        <is>
          <t>Schedule of Estimated Useful Lives [Line Items]</t>
        </is>
      </c>
      <c r="B8" s="4" t="inlineStr">
        <is>
          <t xml:space="preserve"> </t>
        </is>
      </c>
    </row>
    <row r="9">
      <c r="A9" s="4" t="inlineStr">
        <is>
          <t>Useful life</t>
        </is>
      </c>
      <c r="B9" s="4" t="inlineStr">
        <is>
          <t>10 years</t>
        </is>
      </c>
    </row>
    <row r="10">
      <c r="A10" s="4" t="inlineStr">
        <is>
          <t>Depreciation method</t>
        </is>
      </c>
      <c r="B10" s="4" t="inlineStr">
        <is>
          <t>Straight-Line</t>
        </is>
      </c>
    </row>
    <row r="11">
      <c r="A11" s="4" t="inlineStr">
        <is>
          <t>Modular Data Center [Member]</t>
        </is>
      </c>
      <c r="B11" s="4" t="inlineStr">
        <is>
          <t xml:space="preserve"> </t>
        </is>
      </c>
    </row>
    <row r="12">
      <c r="A12" s="3" t="inlineStr">
        <is>
          <t>Schedule of Estimated Useful Lives [Line Items]</t>
        </is>
      </c>
      <c r="B12" s="4" t="inlineStr">
        <is>
          <t xml:space="preserve"> </t>
        </is>
      </c>
    </row>
    <row r="13">
      <c r="A13" s="4" t="inlineStr">
        <is>
          <t>Useful life</t>
        </is>
      </c>
      <c r="B13" s="4" t="inlineStr">
        <is>
          <t>5 years</t>
        </is>
      </c>
    </row>
    <row r="14">
      <c r="A14" s="4" t="inlineStr">
        <is>
          <t>Depreciation method</t>
        </is>
      </c>
      <c r="B14" s="4" t="inlineStr">
        <is>
          <t>Declining</t>
        </is>
      </c>
    </row>
    <row r="15">
      <c r="A15" s="4" t="inlineStr">
        <is>
          <t>Motor Vehicles [Member]</t>
        </is>
      </c>
      <c r="B15" s="4" t="inlineStr">
        <is>
          <t xml:space="preserve"> </t>
        </is>
      </c>
    </row>
    <row r="16">
      <c r="A16" s="3" t="inlineStr">
        <is>
          <t>Schedule of Estimated Useful Lives [Line Items]</t>
        </is>
      </c>
      <c r="B16" s="4" t="inlineStr">
        <is>
          <t xml:space="preserve"> </t>
        </is>
      </c>
    </row>
    <row r="17">
      <c r="A17" s="4" t="inlineStr">
        <is>
          <t>Useful life</t>
        </is>
      </c>
      <c r="B17" s="4" t="inlineStr">
        <is>
          <t>5 years</t>
        </is>
      </c>
    </row>
    <row r="18">
      <c r="A18" s="4" t="inlineStr">
        <is>
          <t>Depreciation method</t>
        </is>
      </c>
      <c r="B18" s="4" t="inlineStr">
        <is>
          <t>Straight-Line</t>
        </is>
      </c>
    </row>
    <row r="19">
      <c r="A19" s="4" t="inlineStr">
        <is>
          <t>Computer Equipment [Member]</t>
        </is>
      </c>
      <c r="B19" s="4" t="inlineStr">
        <is>
          <t xml:space="preserve"> </t>
        </is>
      </c>
    </row>
    <row r="20">
      <c r="A20" s="3" t="inlineStr">
        <is>
          <t>Schedule of Estimated Useful Lives [Line Items]</t>
        </is>
      </c>
      <c r="B20" s="4" t="inlineStr">
        <is>
          <t xml:space="preserve"> </t>
        </is>
      </c>
    </row>
    <row r="21">
      <c r="A21" s="4" t="inlineStr">
        <is>
          <t>Useful life</t>
        </is>
      </c>
      <c r="B21" s="4" t="inlineStr">
        <is>
          <t>3 years</t>
        </is>
      </c>
    </row>
    <row r="22">
      <c r="A22" s="4" t="inlineStr">
        <is>
          <t>Depreciation method</t>
        </is>
      </c>
      <c r="B22" s="4" t="inlineStr">
        <is>
          <t>Straight-Line</t>
        </is>
      </c>
    </row>
    <row r="23">
      <c r="A23" s="4" t="inlineStr">
        <is>
          <t>Processing Machinery (Miners) [Member]</t>
        </is>
      </c>
      <c r="B23" s="4" t="inlineStr">
        <is>
          <t xml:space="preserve"> </t>
        </is>
      </c>
    </row>
    <row r="24">
      <c r="A24" s="3" t="inlineStr">
        <is>
          <t>Schedule of Estimated Useful Lives [Line Items]</t>
        </is>
      </c>
      <c r="B24" s="4" t="inlineStr">
        <is>
          <t xml:space="preserve"> </t>
        </is>
      </c>
    </row>
    <row r="25">
      <c r="A25" s="4" t="inlineStr">
        <is>
          <t>Useful life</t>
        </is>
      </c>
      <c r="B25" s="4" t="inlineStr">
        <is>
          <t>2 years</t>
        </is>
      </c>
    </row>
    <row r="26">
      <c r="A26" s="4" t="inlineStr">
        <is>
          <t>Depreciation method</t>
        </is>
      </c>
      <c r="B26" s="4" t="inlineStr">
        <is>
          <t>Straight-Line</t>
        </is>
      </c>
    </row>
    <row r="27">
      <c r="A27" s="4" t="inlineStr">
        <is>
          <t>Transformers [Member]</t>
        </is>
      </c>
      <c r="B27" s="4" t="inlineStr">
        <is>
          <t xml:space="preserve"> </t>
        </is>
      </c>
    </row>
    <row r="28">
      <c r="A28" s="3" t="inlineStr">
        <is>
          <t>Schedule of Estimated Useful Lives [Line Items]</t>
        </is>
      </c>
      <c r="B28" s="4" t="inlineStr">
        <is>
          <t xml:space="preserve"> </t>
        </is>
      </c>
    </row>
    <row r="29">
      <c r="A29" s="4" t="inlineStr">
        <is>
          <t>Useful life</t>
        </is>
      </c>
      <c r="B29" s="4" t="inlineStr">
        <is>
          <t>15 years</t>
        </is>
      </c>
    </row>
    <row r="30">
      <c r="A30" s="4" t="inlineStr">
        <is>
          <t>Depreciation method</t>
        </is>
      </c>
      <c r="B30" s="4" t="inlineStr">
        <is>
          <t>Straight-Line</t>
        </is>
      </c>
    </row>
    <row r="31">
      <c r="A31" s="4" t="inlineStr">
        <is>
          <t>Leasehold improvements [Member]</t>
        </is>
      </c>
      <c r="B31" s="4" t="inlineStr">
        <is>
          <t xml:space="preserve"> </t>
        </is>
      </c>
    </row>
    <row r="32">
      <c r="A32" s="3" t="inlineStr">
        <is>
          <t>Schedule of Estimated Useful Lives [Line Items]</t>
        </is>
      </c>
      <c r="B32" s="4" t="inlineStr">
        <is>
          <t xml:space="preserve"> </t>
        </is>
      </c>
    </row>
    <row r="33">
      <c r="A33" s="4" t="inlineStr">
        <is>
          <t>Depreciation method</t>
        </is>
      </c>
      <c r="B33" s="4" t="inlineStr">
        <is>
          <t>Straight-Line</t>
        </is>
      </c>
    </row>
    <row r="34">
      <c r="A34" s="4" t="inlineStr">
        <is>
          <t>Useful life</t>
        </is>
      </c>
      <c r="B34" s="4" t="inlineStr">
        <is>
          <t>Shorter of useful life or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Condensed Balance Sheets (Parentheticals) - $ / shares</t>
        </is>
      </c>
      <c r="B1" s="2" t="inlineStr">
        <is>
          <t>Sep. 30, 2023</t>
        </is>
      </c>
      <c r="C1" s="2" t="inlineStr">
        <is>
          <t>Dec. 31, 2022</t>
        </is>
      </c>
    </row>
    <row r="2">
      <c r="A2" s="4" t="inlineStr">
        <is>
          <t>Common stock, par value (in Dollars per share)</t>
        </is>
      </c>
      <c r="B2" s="7" t="n">
        <v>0.001</v>
      </c>
      <c r="C2" s="7" t="n">
        <v>0.001</v>
      </c>
    </row>
    <row r="3">
      <c r="A3" s="4" t="inlineStr">
        <is>
          <t>Common stock, shares authorized</t>
        </is>
      </c>
      <c r="B3" s="5" t="n">
        <v>90000000</v>
      </c>
      <c r="C3" s="5" t="n">
        <v>90000000</v>
      </c>
    </row>
    <row r="4">
      <c r="A4" s="4" t="inlineStr">
        <is>
          <t>Common stock, shares issued</t>
        </is>
      </c>
      <c r="B4" s="5" t="n">
        <v>16518043</v>
      </c>
      <c r="C4" s="5" t="n">
        <v>13625882</v>
      </c>
    </row>
    <row r="5">
      <c r="A5" s="4" t="inlineStr">
        <is>
          <t>Common stock, shares outstanding</t>
        </is>
      </c>
      <c r="B5" s="5" t="n">
        <v>16518043</v>
      </c>
      <c r="C5" s="5" t="n">
        <v>13625882</v>
      </c>
    </row>
    <row r="6">
      <c r="A6" s="4" t="inlineStr">
        <is>
          <t>Series A Preferred Stock</t>
        </is>
      </c>
      <c r="B6" s="4" t="inlineStr">
        <is>
          <t xml:space="preserve"> </t>
        </is>
      </c>
      <c r="C6" s="4" t="inlineStr">
        <is>
          <t xml:space="preserve"> </t>
        </is>
      </c>
    </row>
    <row r="7">
      <c r="A7" s="4" t="inlineStr">
        <is>
          <t>Preferred stock, shares authorized</t>
        </is>
      </c>
      <c r="B7" s="5" t="n">
        <v>1000000</v>
      </c>
      <c r="C7" s="5"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Measurement - USD ($)</t>
        </is>
      </c>
      <c r="B1" s="2" t="inlineStr">
        <is>
          <t>Sep. 30, 2023</t>
        </is>
      </c>
      <c r="C1" s="2" t="inlineStr">
        <is>
          <t>Dec. 31, 2022</t>
        </is>
      </c>
    </row>
    <row r="2">
      <c r="A2" s="3" t="inlineStr">
        <is>
          <t>Summary of Significant Accounting Policies (Details) - Schedule of Fair Value Measurement [Line Items]</t>
        </is>
      </c>
      <c r="B2" s="4" t="inlineStr">
        <is>
          <t xml:space="preserve"> </t>
        </is>
      </c>
      <c r="C2" s="4" t="inlineStr">
        <is>
          <t xml:space="preserve"> </t>
        </is>
      </c>
    </row>
    <row r="3">
      <c r="A3" s="4" t="inlineStr">
        <is>
          <t>Derivative asset</t>
        </is>
      </c>
      <c r="B3" s="6" t="n">
        <v>4653608</v>
      </c>
      <c r="C3" s="6" t="n">
        <v>11299971</v>
      </c>
    </row>
    <row r="4">
      <c r="A4" s="4" t="inlineStr">
        <is>
          <t>Marketable securities</t>
        </is>
      </c>
      <c r="B4" s="4" t="inlineStr">
        <is>
          <t xml:space="preserve"> </t>
        </is>
      </c>
      <c r="C4" s="5" t="n">
        <v>3243957</v>
      </c>
    </row>
    <row r="5">
      <c r="A5" s="4" t="inlineStr">
        <is>
          <t>Fair value measured, Quoted prices in active markets (Level 1) [Member]</t>
        </is>
      </c>
      <c r="B5" s="4" t="inlineStr">
        <is>
          <t xml:space="preserve"> </t>
        </is>
      </c>
      <c r="C5" s="4" t="inlineStr">
        <is>
          <t xml:space="preserve"> </t>
        </is>
      </c>
    </row>
    <row r="6">
      <c r="A6" s="3" t="inlineStr">
        <is>
          <t>Summary of Significant Accounting Policies (Details) - Schedule of Fair Value Measurement [Line Items]</t>
        </is>
      </c>
      <c r="B6" s="4" t="inlineStr">
        <is>
          <t xml:space="preserve"> </t>
        </is>
      </c>
      <c r="C6" s="4" t="inlineStr">
        <is>
          <t xml:space="preserve"> </t>
        </is>
      </c>
    </row>
    <row r="7">
      <c r="A7" s="4" t="inlineStr">
        <is>
          <t>Derivative asset</t>
        </is>
      </c>
      <c r="B7" s="4" t="inlineStr">
        <is>
          <t xml:space="preserve"> </t>
        </is>
      </c>
      <c r="C7" s="4" t="inlineStr">
        <is>
          <t xml:space="preserve"> </t>
        </is>
      </c>
    </row>
    <row r="8">
      <c r="A8" s="4" t="inlineStr">
        <is>
          <t>Marketable securities</t>
        </is>
      </c>
      <c r="B8" s="4" t="inlineStr">
        <is>
          <t xml:space="preserve"> </t>
        </is>
      </c>
      <c r="C8" s="5" t="n">
        <v>3243957</v>
      </c>
    </row>
    <row r="9">
      <c r="A9" s="4" t="inlineStr">
        <is>
          <t>Fair value measured, Significant other observable inputs (Level 2) [Member]</t>
        </is>
      </c>
      <c r="B9" s="4" t="inlineStr">
        <is>
          <t xml:space="preserve"> </t>
        </is>
      </c>
      <c r="C9" s="4" t="inlineStr">
        <is>
          <t xml:space="preserve"> </t>
        </is>
      </c>
    </row>
    <row r="10">
      <c r="A10" s="3" t="inlineStr">
        <is>
          <t>Summary of Significant Accounting Policies (Details) - Schedule of Fair Value Measurement [Line Items]</t>
        </is>
      </c>
      <c r="B10" s="4" t="inlineStr">
        <is>
          <t xml:space="preserve"> </t>
        </is>
      </c>
      <c r="C10" s="4" t="inlineStr">
        <is>
          <t xml:space="preserve"> </t>
        </is>
      </c>
    </row>
    <row r="11">
      <c r="A11" s="4" t="inlineStr">
        <is>
          <t>Derivative asset</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Fair value measured, Significant unobservable inputs (Level 3) [Member]</t>
        </is>
      </c>
      <c r="B13" s="4" t="inlineStr">
        <is>
          <t xml:space="preserve"> </t>
        </is>
      </c>
      <c r="C13" s="4" t="inlineStr">
        <is>
          <t xml:space="preserve"> </t>
        </is>
      </c>
    </row>
    <row r="14">
      <c r="A14" s="3" t="inlineStr">
        <is>
          <t>Summary of Significant Accounting Policies (Details) - Schedule of Fair Value Measurement [Line Items]</t>
        </is>
      </c>
      <c r="B14" s="4" t="inlineStr">
        <is>
          <t xml:space="preserve"> </t>
        </is>
      </c>
      <c r="C14" s="4" t="inlineStr">
        <is>
          <t xml:space="preserve"> </t>
        </is>
      </c>
    </row>
    <row r="15">
      <c r="A15" s="4" t="inlineStr">
        <is>
          <t>Derivative asset</t>
        </is>
      </c>
      <c r="B15" s="6" t="n">
        <v>4653608</v>
      </c>
      <c r="C15" s="5" t="n">
        <v>11299971</v>
      </c>
    </row>
    <row r="16">
      <c r="A16" s="4" t="inlineStr">
        <is>
          <t>Marketable securities</t>
        </is>
      </c>
      <c r="B16" s="4" t="inlineStr">
        <is>
          <t xml:space="preserve"> </t>
        </is>
      </c>
      <c r="C1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Digital Currency - $ / shares</t>
        </is>
      </c>
      <c r="B1" s="2" t="inlineStr">
        <is>
          <t>3 Months Ended</t>
        </is>
      </c>
      <c r="C1" s="2" t="inlineStr">
        <is>
          <t>9 Months Ended</t>
        </is>
      </c>
    </row>
    <row r="2">
      <c r="B2" s="2" t="inlineStr">
        <is>
          <t>Sep. 30, 2023</t>
        </is>
      </c>
      <c r="C2" s="2" t="inlineStr">
        <is>
          <t>Sep. 30, 2023</t>
        </is>
      </c>
    </row>
    <row r="3">
      <c r="A3" s="3" t="inlineStr">
        <is>
          <t>Schedule of Digital Currency [Abstract]</t>
        </is>
      </c>
      <c r="B3" s="4" t="inlineStr">
        <is>
          <t xml:space="preserve"> </t>
        </is>
      </c>
      <c r="C3" s="4" t="inlineStr">
        <is>
          <t xml:space="preserve"> </t>
        </is>
      </c>
    </row>
    <row r="4">
      <c r="A4" s="4" t="inlineStr">
        <is>
          <t>Opening number of Bitcoin held as at March 31, 2023 and December 31, 2022</t>
        </is>
      </c>
      <c r="B4" s="6" t="n">
        <v>0</v>
      </c>
      <c r="C4" s="6" t="n">
        <v>0</v>
      </c>
    </row>
    <row r="5">
      <c r="A5" s="4" t="inlineStr">
        <is>
          <t>Number of Bitcoin received</t>
        </is>
      </c>
      <c r="B5" s="11" t="n">
        <v>245.65</v>
      </c>
      <c r="C5" s="11" t="n">
        <v>548.38</v>
      </c>
    </row>
    <row r="6">
      <c r="A6" s="4" t="inlineStr">
        <is>
          <t>Number of Bitcoin sold</t>
        </is>
      </c>
      <c r="B6" s="11" t="n">
        <v>-245.65</v>
      </c>
      <c r="C6" s="11" t="n">
        <v>-548.38</v>
      </c>
    </row>
    <row r="7">
      <c r="A7" s="4" t="inlineStr">
        <is>
          <t>Closing number of Bitcoin held as at June 30, 2023</t>
        </is>
      </c>
      <c r="B7" s="6" t="n">
        <v>0</v>
      </c>
      <c r="C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Computation of Diluted Loss Per Share - shares</t>
        </is>
      </c>
      <c r="B1" s="2" t="inlineStr">
        <is>
          <t>9 Months Ended</t>
        </is>
      </c>
    </row>
    <row r="2">
      <c r="B2" s="2" t="inlineStr">
        <is>
          <t>Sep. 30, 2023</t>
        </is>
      </c>
      <c r="C2" s="2" t="inlineStr">
        <is>
          <t>Sep. 30, 2022</t>
        </is>
      </c>
    </row>
    <row r="3">
      <c r="A3" s="3" t="inlineStr">
        <is>
          <t>Schedule of computation of diluted loss per share [Abstract]</t>
        </is>
      </c>
      <c r="B3" s="4" t="inlineStr">
        <is>
          <t xml:space="preserve"> </t>
        </is>
      </c>
      <c r="C3" s="4" t="inlineStr">
        <is>
          <t xml:space="preserve"> </t>
        </is>
      </c>
    </row>
    <row r="4">
      <c r="A4" s="4" t="inlineStr">
        <is>
          <t>Total</t>
        </is>
      </c>
      <c r="B4" s="5" t="n">
        <v>12956965</v>
      </c>
      <c r="C4" s="5" t="n">
        <v>3251102</v>
      </c>
    </row>
    <row r="5">
      <c r="A5" s="4" t="inlineStr">
        <is>
          <t>Warrants to purchase common stock [Member]</t>
        </is>
      </c>
      <c r="B5" s="4" t="inlineStr">
        <is>
          <t xml:space="preserve"> </t>
        </is>
      </c>
      <c r="C5" s="4" t="inlineStr">
        <is>
          <t xml:space="preserve"> </t>
        </is>
      </c>
    </row>
    <row r="6">
      <c r="A6" s="3" t="inlineStr">
        <is>
          <t>Schedule of computation of diluted loss per share [Abstract]</t>
        </is>
      </c>
      <c r="B6" s="4" t="inlineStr">
        <is>
          <t xml:space="preserve"> </t>
        </is>
      </c>
      <c r="C6" s="4" t="inlineStr">
        <is>
          <t xml:space="preserve"> </t>
        </is>
      </c>
    </row>
    <row r="7">
      <c r="A7" s="4" t="inlineStr">
        <is>
          <t>Total</t>
        </is>
      </c>
      <c r="B7" s="5" t="n">
        <v>5546122</v>
      </c>
      <c r="C7" s="5" t="n">
        <v>2825278</v>
      </c>
    </row>
    <row r="8">
      <c r="A8" s="4" t="inlineStr">
        <is>
          <t>Options to purchase common stock [Member]</t>
        </is>
      </c>
      <c r="B8" s="4" t="inlineStr">
        <is>
          <t xml:space="preserve"> </t>
        </is>
      </c>
      <c r="C8" s="4" t="inlineStr">
        <is>
          <t xml:space="preserve"> </t>
        </is>
      </c>
    </row>
    <row r="9">
      <c r="A9" s="3" t="inlineStr">
        <is>
          <t>Schedule of computation of diluted loss per share [Abstract]</t>
        </is>
      </c>
      <c r="B9" s="4" t="inlineStr">
        <is>
          <t xml:space="preserve"> </t>
        </is>
      </c>
      <c r="C9" s="4" t="inlineStr">
        <is>
          <t xml:space="preserve"> </t>
        </is>
      </c>
    </row>
    <row r="10">
      <c r="A10" s="4" t="inlineStr">
        <is>
          <t>Total</t>
        </is>
      </c>
      <c r="B10" s="5" t="n">
        <v>1750417</v>
      </c>
      <c r="C10" s="5" t="n">
        <v>4910</v>
      </c>
    </row>
    <row r="11">
      <c r="A11" s="4" t="inlineStr">
        <is>
          <t>Restricted Stock-Units (“RSUs”) issued under a management equity plan [Member]</t>
        </is>
      </c>
      <c r="B11" s="4" t="inlineStr">
        <is>
          <t xml:space="preserve"> </t>
        </is>
      </c>
      <c r="C11" s="4" t="inlineStr">
        <is>
          <t xml:space="preserve"> </t>
        </is>
      </c>
    </row>
    <row r="12">
      <c r="A12" s="3" t="inlineStr">
        <is>
          <t>Schedule of computation of diluted loss per share [Abstract]</t>
        </is>
      </c>
      <c r="B12" s="4" t="inlineStr">
        <is>
          <t xml:space="preserve"> </t>
        </is>
      </c>
      <c r="C12" s="4" t="inlineStr">
        <is>
          <t xml:space="preserve"> </t>
        </is>
      </c>
    </row>
    <row r="13">
      <c r="A13" s="4" t="inlineStr">
        <is>
          <t>Total</t>
        </is>
      </c>
      <c r="B13" s="5" t="n">
        <v>5660426</v>
      </c>
      <c r="C13" s="5" t="n">
        <v>4209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Details) - Schedule of Lease Costs Recognized In the Consolidated Condensed Statements of Operation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Leases [Line Items]</t>
        </is>
      </c>
      <c r="C3" s="4" t="inlineStr">
        <is>
          <t xml:space="preserve"> </t>
        </is>
      </c>
      <c r="D3" s="4" t="inlineStr">
        <is>
          <t xml:space="preserve"> </t>
        </is>
      </c>
      <c r="E3" s="4" t="inlineStr">
        <is>
          <t xml:space="preserve"> </t>
        </is>
      </c>
      <c r="F3" s="4" t="inlineStr">
        <is>
          <t xml:space="preserve"> </t>
        </is>
      </c>
    </row>
    <row r="4">
      <c r="A4" s="4" t="inlineStr">
        <is>
          <t>Operating lease charges</t>
        </is>
      </c>
      <c r="B4" s="4" t="inlineStr">
        <is>
          <t>[1]</t>
        </is>
      </c>
      <c r="C4" s="6" t="n">
        <v>448449</v>
      </c>
      <c r="D4" s="6" t="n">
        <v>438444</v>
      </c>
      <c r="E4" s="6" t="n">
        <v>1260440</v>
      </c>
      <c r="F4" s="6" t="n">
        <v>1239614</v>
      </c>
    </row>
    <row r="5">
      <c r="A5" s="3" t="inlineStr">
        <is>
          <t>Finance lease charges:</t>
        </is>
      </c>
      <c r="C5" s="4" t="inlineStr">
        <is>
          <t xml:space="preserve"> </t>
        </is>
      </c>
      <c r="D5" s="4" t="inlineStr">
        <is>
          <t xml:space="preserve"> </t>
        </is>
      </c>
      <c r="E5" s="4" t="inlineStr">
        <is>
          <t xml:space="preserve"> </t>
        </is>
      </c>
      <c r="F5" s="4" t="inlineStr">
        <is>
          <t xml:space="preserve"> </t>
        </is>
      </c>
    </row>
    <row r="6">
      <c r="A6" s="4" t="inlineStr">
        <is>
          <t>Amortization of right-of-use assets</t>
        </is>
      </c>
      <c r="C6" s="5" t="n">
        <v>8143</v>
      </c>
      <c r="D6" s="5" t="n">
        <v>8143</v>
      </c>
      <c r="E6" s="5" t="n">
        <v>24430</v>
      </c>
      <c r="F6" s="5" t="n">
        <v>20519</v>
      </c>
    </row>
    <row r="7">
      <c r="A7" s="4" t="inlineStr">
        <is>
          <t>Interest on lease obligations</t>
        </is>
      </c>
      <c r="C7" s="6" t="n">
        <v>1799</v>
      </c>
      <c r="D7" s="6" t="n">
        <v>2351</v>
      </c>
      <c r="E7" s="6" t="n">
        <v>5820</v>
      </c>
      <c r="F7" s="6" t="n">
        <v>6290</v>
      </c>
    </row>
    <row r="8"/>
    <row r="9">
      <c r="A9" s="4" t="inlineStr">
        <is>
          <t>[1] Included
in selling, general and administrative expenses.</t>
        </is>
      </c>
    </row>
  </sheetData>
  <mergeCells count="5">
    <mergeCell ref="A1:B2"/>
    <mergeCell ref="C1:D1"/>
    <mergeCell ref="E1:F1"/>
    <mergeCell ref="A8:E8"/>
    <mergeCell ref="A9:E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Lease Liabilities by Contractual Maturity</t>
        </is>
      </c>
      <c r="B1" s="2" t="inlineStr">
        <is>
          <t>Sep. 30, 2023 USD ($)</t>
        </is>
      </c>
    </row>
    <row r="2">
      <c r="A2" s="4" t="inlineStr">
        <is>
          <t>Operating leases [Member]</t>
        </is>
      </c>
      <c r="B2" s="4" t="inlineStr">
        <is>
          <t xml:space="preserve"> </t>
        </is>
      </c>
    </row>
    <row r="3">
      <c r="A3" s="3" t="inlineStr">
        <is>
          <t>Leases [Line Items]Schedule of Lease Liabilities by Contractual Maturity [Line Items]</t>
        </is>
      </c>
      <c r="B3" s="4" t="inlineStr">
        <is>
          <t xml:space="preserve"> </t>
        </is>
      </c>
    </row>
    <row r="4">
      <c r="A4" s="4" t="inlineStr">
        <is>
          <t>Remainder of 2023</t>
        </is>
      </c>
      <c r="B4" s="6" t="n">
        <v>499282</v>
      </c>
    </row>
    <row r="5">
      <c r="A5" s="4" t="inlineStr">
        <is>
          <t>2024</t>
        </is>
      </c>
      <c r="B5" s="5" t="n">
        <v>1552313</v>
      </c>
    </row>
    <row r="6">
      <c r="A6" s="4" t="inlineStr">
        <is>
          <t>2025</t>
        </is>
      </c>
      <c r="B6" s="5" t="n">
        <v>599356</v>
      </c>
    </row>
    <row r="7">
      <c r="A7" s="4" t="inlineStr">
        <is>
          <t>2026</t>
        </is>
      </c>
      <c r="B7" s="5" t="n">
        <v>443183</v>
      </c>
    </row>
    <row r="8">
      <c r="A8" s="4" t="inlineStr">
        <is>
          <t>2027</t>
        </is>
      </c>
      <c r="B8" s="5" t="n">
        <v>72652</v>
      </c>
    </row>
    <row r="9">
      <c r="A9" s="4" t="inlineStr">
        <is>
          <t>Total undiscounted lease obligations</t>
        </is>
      </c>
      <c r="B9" s="5" t="n">
        <v>3166786</v>
      </c>
    </row>
    <row r="10">
      <c r="A10" s="4" t="inlineStr">
        <is>
          <t>Less imputed interest</t>
        </is>
      </c>
      <c r="B10" s="5" t="n">
        <v>-312221</v>
      </c>
    </row>
    <row r="11">
      <c r="A11" s="4" t="inlineStr">
        <is>
          <t>Total present value of lease liabilities</t>
        </is>
      </c>
      <c r="B11" s="5" t="n">
        <v>2854565</v>
      </c>
    </row>
    <row r="12">
      <c r="A12" s="4" t="inlineStr">
        <is>
          <t>Less current portion of lease liabilities</t>
        </is>
      </c>
      <c r="B12" s="5" t="n">
        <v>1762488</v>
      </c>
    </row>
    <row r="13">
      <c r="A13" s="4" t="inlineStr">
        <is>
          <t>Non-current lease liabilities</t>
        </is>
      </c>
      <c r="B13" s="5" t="n">
        <v>1092077</v>
      </c>
    </row>
    <row r="14">
      <c r="A14" s="4" t="inlineStr">
        <is>
          <t>Finance Leases [Member]</t>
        </is>
      </c>
      <c r="B14" s="4" t="inlineStr">
        <is>
          <t xml:space="preserve"> </t>
        </is>
      </c>
    </row>
    <row r="15">
      <c r="A15" s="3" t="inlineStr">
        <is>
          <t>Leases [Line Items]Schedule of Lease Liabilities by Contractual Maturity [Line Items]</t>
        </is>
      </c>
      <c r="B15" s="4" t="inlineStr">
        <is>
          <t xml:space="preserve"> </t>
        </is>
      </c>
    </row>
    <row r="16">
      <c r="A16" s="4" t="inlineStr">
        <is>
          <t>Remainder of 2023</t>
        </is>
      </c>
      <c r="B16" s="5" t="n">
        <v>9544</v>
      </c>
    </row>
    <row r="17">
      <c r="A17" s="4" t="inlineStr">
        <is>
          <t>2024</t>
        </is>
      </c>
      <c r="B17" s="5" t="n">
        <v>38176</v>
      </c>
    </row>
    <row r="18">
      <c r="A18" s="4" t="inlineStr">
        <is>
          <t>2025</t>
        </is>
      </c>
      <c r="B18" s="5" t="n">
        <v>38176</v>
      </c>
    </row>
    <row r="19">
      <c r="A19" s="4" t="inlineStr">
        <is>
          <t>2026</t>
        </is>
      </c>
      <c r="B19" s="5" t="n">
        <v>15016</v>
      </c>
    </row>
    <row r="20">
      <c r="A20" s="4" t="inlineStr">
        <is>
          <t>2027</t>
        </is>
      </c>
      <c r="B20" s="4" t="inlineStr">
        <is>
          <t xml:space="preserve"> </t>
        </is>
      </c>
    </row>
    <row r="21">
      <c r="A21" s="4" t="inlineStr">
        <is>
          <t>Total undiscounted lease obligations</t>
        </is>
      </c>
      <c r="B21" s="5" t="n">
        <v>100912</v>
      </c>
    </row>
    <row r="22">
      <c r="A22" s="4" t="inlineStr">
        <is>
          <t>Less imputed interest</t>
        </is>
      </c>
      <c r="B22" s="5" t="n">
        <v>-9799</v>
      </c>
    </row>
    <row r="23">
      <c r="A23" s="4" t="inlineStr">
        <is>
          <t>Total present value of lease liabilities</t>
        </is>
      </c>
      <c r="B23" s="5" t="n">
        <v>91113</v>
      </c>
    </row>
    <row r="24">
      <c r="A24" s="4" t="inlineStr">
        <is>
          <t>Less current portion of lease liabilities</t>
        </is>
      </c>
      <c r="B24" s="5" t="n">
        <v>32453</v>
      </c>
    </row>
    <row r="25">
      <c r="A25" s="4" t="inlineStr">
        <is>
          <t>Non-current lease liabilities</t>
        </is>
      </c>
      <c r="B25" s="6" t="n">
        <v>586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5" customWidth="1" min="2" max="2"/>
  </cols>
  <sheetData>
    <row r="1">
      <c r="A1" s="1" t="inlineStr">
        <is>
          <t>Leases (Details) - Schedule of Other Lease Information</t>
        </is>
      </c>
      <c r="B1" s="2" t="inlineStr">
        <is>
          <t>9 Months Ended</t>
        </is>
      </c>
    </row>
    <row r="2">
      <c r="B2" s="2" t="inlineStr">
        <is>
          <t>Sep. 30, 2023 USD ($)</t>
        </is>
      </c>
    </row>
    <row r="3">
      <c r="A3" s="4" t="inlineStr">
        <is>
          <t>Operating leases [Member]</t>
        </is>
      </c>
      <c r="B3" s="4" t="inlineStr">
        <is>
          <t xml:space="preserve"> </t>
        </is>
      </c>
    </row>
    <row r="4">
      <c r="A4" s="3" t="inlineStr">
        <is>
          <t>Leases [Line Items]</t>
        </is>
      </c>
      <c r="B4" s="4" t="inlineStr">
        <is>
          <t xml:space="preserve"> </t>
        </is>
      </c>
    </row>
    <row r="5">
      <c r="A5" s="4" t="inlineStr">
        <is>
          <t>Operating cash out flows from leases</t>
        </is>
      </c>
      <c r="B5" s="6" t="n">
        <v>1073837</v>
      </c>
    </row>
    <row r="6">
      <c r="A6" s="4" t="inlineStr">
        <is>
          <t>Weighted-average remaining lease term (years)</t>
        </is>
      </c>
      <c r="B6" s="4" t="inlineStr">
        <is>
          <t>2 years 2 months 15 days</t>
        </is>
      </c>
    </row>
    <row r="7">
      <c r="A7" s="4" t="inlineStr">
        <is>
          <t>Weighted-average discount rate (%)</t>
        </is>
      </c>
      <c r="B7" s="12" t="n">
        <v>0.089</v>
      </c>
    </row>
    <row r="8">
      <c r="A8" s="4" t="inlineStr">
        <is>
          <t>Finance Leases [Member]</t>
        </is>
      </c>
      <c r="B8" s="4" t="inlineStr">
        <is>
          <t xml:space="preserve"> </t>
        </is>
      </c>
    </row>
    <row r="9">
      <c r="A9" s="3" t="inlineStr">
        <is>
          <t>Leases [Line Items]</t>
        </is>
      </c>
      <c r="B9" s="4" t="inlineStr">
        <is>
          <t xml:space="preserve"> </t>
        </is>
      </c>
    </row>
    <row r="10">
      <c r="A10" s="4" t="inlineStr">
        <is>
          <t>Operating cash out flows from leases</t>
        </is>
      </c>
      <c r="B10" s="6" t="n">
        <v>28632</v>
      </c>
    </row>
    <row r="11">
      <c r="A11" s="4" t="inlineStr">
        <is>
          <t>Weighted-average remaining lease term (years)</t>
        </is>
      </c>
      <c r="B11" s="4" t="inlineStr">
        <is>
          <t>2 years 7 months 20 days</t>
        </is>
      </c>
    </row>
    <row r="12">
      <c r="A12" s="4" t="inlineStr">
        <is>
          <t>Weighted-average discount rate (%)</t>
        </is>
      </c>
      <c r="B12" s="12" t="n">
        <v>0.0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1880</v>
      </c>
      <c r="C4" s="6" t="n">
        <v>16250</v>
      </c>
      <c r="D4" s="6" t="n">
        <v>28630</v>
      </c>
      <c r="E4" s="6" t="n">
        <v>4606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t>
        </is>
      </c>
      <c r="B1" s="2" t="inlineStr">
        <is>
          <t>Sep. 30, 2023</t>
        </is>
      </c>
      <c r="C1" s="2" t="inlineStr">
        <is>
          <t>Dec. 31, 2022</t>
        </is>
      </c>
    </row>
    <row r="2">
      <c r="A2" s="3" t="inlineStr">
        <is>
          <t>Schedule of Property And Equipment, Net [Line Items]</t>
        </is>
      </c>
      <c r="B2" s="4" t="inlineStr">
        <is>
          <t xml:space="preserve"> </t>
        </is>
      </c>
      <c r="C2" s="4" t="inlineStr">
        <is>
          <t xml:space="preserve"> </t>
        </is>
      </c>
    </row>
    <row r="3">
      <c r="A3" s="4" t="inlineStr">
        <is>
          <t>Property and equipment, gross</t>
        </is>
      </c>
      <c r="B3" s="6" t="n">
        <v>148364298</v>
      </c>
      <c r="C3" s="6" t="n">
        <v>145506464</v>
      </c>
    </row>
    <row r="4">
      <c r="A4" s="4" t="inlineStr">
        <is>
          <t>Less: Accumulated depreciation</t>
        </is>
      </c>
      <c r="B4" s="5" t="n">
        <v>-82052063</v>
      </c>
      <c r="C4" s="5" t="n">
        <v>-54489966</v>
      </c>
    </row>
    <row r="5">
      <c r="A5" s="4" t="inlineStr">
        <is>
          <t>Property and equipment, net</t>
        </is>
      </c>
      <c r="B5" s="5" t="n">
        <v>66312235</v>
      </c>
      <c r="C5" s="5" t="n">
        <v>91016498</v>
      </c>
    </row>
    <row r="6">
      <c r="A6" s="4" t="inlineStr">
        <is>
          <t>Plant and 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5" t="n">
        <v>4712229</v>
      </c>
      <c r="C8" s="5" t="n">
        <v>4263662</v>
      </c>
    </row>
    <row r="9">
      <c r="A9" s="4" t="inlineStr">
        <is>
          <t>Computer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5" t="n">
        <v>161027</v>
      </c>
      <c r="C11" s="5" t="n">
        <v>163060</v>
      </c>
    </row>
    <row r="12">
      <c r="A12" s="4" t="inlineStr">
        <is>
          <t>Furniture and fixtures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5" t="n">
        <v>27887</v>
      </c>
      <c r="C14" s="5" t="n">
        <v>29492</v>
      </c>
    </row>
    <row r="15">
      <c r="A15" s="4" t="inlineStr">
        <is>
          <t>Processing machines (Miner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5" t="n">
        <v>101269956</v>
      </c>
      <c r="C17" s="5" t="n">
        <v>103337719</v>
      </c>
    </row>
    <row r="18">
      <c r="A18" s="4" t="inlineStr">
        <is>
          <t>Modular data center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Property and equipment, gross</t>
        </is>
      </c>
      <c r="B20" s="5" t="n">
        <v>25222949</v>
      </c>
      <c r="C20" s="5" t="n">
        <v>19713534</v>
      </c>
    </row>
    <row r="21">
      <c r="A21" s="4" t="inlineStr">
        <is>
          <t>Motor vehicles [Member]</t>
        </is>
      </c>
      <c r="B21" s="4" t="inlineStr">
        <is>
          <t xml:space="preserve"> </t>
        </is>
      </c>
      <c r="C21" s="4" t="inlineStr">
        <is>
          <t xml:space="preserve"> </t>
        </is>
      </c>
    </row>
    <row r="22">
      <c r="A22" s="3" t="inlineStr">
        <is>
          <t>Schedule of Property And Equipment, Net [Line Items]</t>
        </is>
      </c>
      <c r="B22" s="4" t="inlineStr">
        <is>
          <t xml:space="preserve"> </t>
        </is>
      </c>
      <c r="C22" s="4" t="inlineStr">
        <is>
          <t xml:space="preserve"> </t>
        </is>
      </c>
    </row>
    <row r="23">
      <c r="A23" s="4" t="inlineStr">
        <is>
          <t>Property and equipment, gross</t>
        </is>
      </c>
      <c r="B23" s="5" t="n">
        <v>357704</v>
      </c>
      <c r="C23" s="5" t="n">
        <v>326704</v>
      </c>
    </row>
    <row r="24">
      <c r="A24" s="4" t="inlineStr">
        <is>
          <t>Transformers [Member]</t>
        </is>
      </c>
      <c r="B24" s="4" t="inlineStr">
        <is>
          <t xml:space="preserve"> </t>
        </is>
      </c>
      <c r="C24" s="4" t="inlineStr">
        <is>
          <t xml:space="preserve"> </t>
        </is>
      </c>
    </row>
    <row r="25">
      <c r="A25" s="3" t="inlineStr">
        <is>
          <t>Schedule of Property And Equipment, Net [Line Items]</t>
        </is>
      </c>
      <c r="B25" s="4" t="inlineStr">
        <is>
          <t xml:space="preserve"> </t>
        </is>
      </c>
      <c r="C25" s="4" t="inlineStr">
        <is>
          <t xml:space="preserve"> </t>
        </is>
      </c>
    </row>
    <row r="26">
      <c r="A26" s="4" t="inlineStr">
        <is>
          <t>Property and equipment, gross</t>
        </is>
      </c>
      <c r="B26" s="5" t="n">
        <v>9892254</v>
      </c>
      <c r="C26" s="5" t="n">
        <v>4596892</v>
      </c>
    </row>
    <row r="27">
      <c r="A27" s="4" t="inlineStr">
        <is>
          <t>Low-cost assets [Member]</t>
        </is>
      </c>
      <c r="B27" s="4" t="inlineStr">
        <is>
          <t xml:space="preserve"> </t>
        </is>
      </c>
      <c r="C27" s="4" t="inlineStr">
        <is>
          <t xml:space="preserve"> </t>
        </is>
      </c>
    </row>
    <row r="28">
      <c r="A28" s="3" t="inlineStr">
        <is>
          <t>Schedule of Property And Equipment, Net [Line Items]</t>
        </is>
      </c>
      <c r="B28" s="4" t="inlineStr">
        <is>
          <t xml:space="preserve"> </t>
        </is>
      </c>
      <c r="C28" s="4" t="inlineStr">
        <is>
          <t xml:space="preserve"> </t>
        </is>
      </c>
    </row>
    <row r="29">
      <c r="A29" s="4" t="inlineStr">
        <is>
          <t>Property and equipment, gross</t>
        </is>
      </c>
      <c r="B29" s="5" t="n">
        <v>1151741</v>
      </c>
      <c r="C29" s="5" t="n">
        <v>995292</v>
      </c>
    </row>
    <row r="30">
      <c r="A30" s="4" t="inlineStr">
        <is>
          <t>Assets under construction [Member]</t>
        </is>
      </c>
      <c r="B30" s="4" t="inlineStr">
        <is>
          <t xml:space="preserve"> </t>
        </is>
      </c>
      <c r="C30" s="4" t="inlineStr">
        <is>
          <t xml:space="preserve"> </t>
        </is>
      </c>
    </row>
    <row r="31">
      <c r="A31" s="3" t="inlineStr">
        <is>
          <t>Schedule of Property And Equipment, Net [Line Items]</t>
        </is>
      </c>
      <c r="B31" s="4" t="inlineStr">
        <is>
          <t xml:space="preserve"> </t>
        </is>
      </c>
      <c r="C31" s="4" t="inlineStr">
        <is>
          <t xml:space="preserve"> </t>
        </is>
      </c>
    </row>
    <row r="32">
      <c r="A32" s="4" t="inlineStr">
        <is>
          <t>Property and equipment, gross</t>
        </is>
      </c>
      <c r="B32" s="5" t="n">
        <v>5081023</v>
      </c>
      <c r="C32" s="5" t="n">
        <v>11592582</v>
      </c>
    </row>
    <row r="33">
      <c r="A33" s="4" t="inlineStr">
        <is>
          <t>Leasehold improvements [Member]</t>
        </is>
      </c>
      <c r="B33" s="4" t="inlineStr">
        <is>
          <t xml:space="preserve"> </t>
        </is>
      </c>
      <c r="C33" s="4" t="inlineStr">
        <is>
          <t xml:space="preserve"> </t>
        </is>
      </c>
    </row>
    <row r="34">
      <c r="A34" s="3" t="inlineStr">
        <is>
          <t>Schedule of Property And Equipment, Net [Line Items]</t>
        </is>
      </c>
      <c r="B34" s="4" t="inlineStr">
        <is>
          <t xml:space="preserve"> </t>
        </is>
      </c>
      <c r="C34" s="4" t="inlineStr">
        <is>
          <t xml:space="preserve"> </t>
        </is>
      </c>
    </row>
    <row r="35">
      <c r="A35" s="4" t="inlineStr">
        <is>
          <t>Property and equipment, gross</t>
        </is>
      </c>
      <c r="B35" s="6" t="n">
        <v>487528</v>
      </c>
      <c r="C35" s="6" t="n">
        <v>4875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Schedule of Effective Tax Rate</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ffective Tax Rat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v>
      </c>
      <c r="C4" s="10" t="n">
        <v>0</v>
      </c>
      <c r="D4" s="10" t="n">
        <v>0</v>
      </c>
      <c r="E4" s="10"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Borrowings (Details) $ in Thousands, $ in Thousands</t>
        </is>
      </c>
      <c r="C1" s="2" t="inlineStr">
        <is>
          <t>1 Months Ended</t>
        </is>
      </c>
      <c r="D1" s="2" t="inlineStr">
        <is>
          <t>9 Months Ended</t>
        </is>
      </c>
    </row>
    <row r="2">
      <c r="B2" s="2" t="inlineStr">
        <is>
          <t>Jul. 08, 2022 USD ($)</t>
        </is>
      </c>
      <c r="C2" s="2" t="inlineStr">
        <is>
          <t>Nov. 30, 2022 USD ($)</t>
        </is>
      </c>
      <c r="D2" s="2" t="inlineStr">
        <is>
          <t>Sep. 30, 2023 USD ($)</t>
        </is>
      </c>
      <c r="E2" s="2" t="inlineStr">
        <is>
          <t>Sep. 30, 2023 AUD ($)</t>
        </is>
      </c>
      <c r="F2" s="2" t="inlineStr">
        <is>
          <t>Feb. 23, 2023 USD ($)</t>
        </is>
      </c>
      <c r="G2" s="2" t="inlineStr">
        <is>
          <t>Sep. 29, 2022 USD ($)</t>
        </is>
      </c>
      <c r="H2" s="2" t="inlineStr">
        <is>
          <t>Sep. 29, 2022 AUD ($)</t>
        </is>
      </c>
      <c r="I2" s="2" t="inlineStr">
        <is>
          <t>Sep. 02, 2022 USD ($)</t>
        </is>
      </c>
      <c r="J2" s="2" t="inlineStr">
        <is>
          <t>Sep. 02, 2022 AUD ($)</t>
        </is>
      </c>
      <c r="K2" s="2" t="inlineStr">
        <is>
          <t>Dec. 31, 2021</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balance</t>
        </is>
      </c>
      <c r="B4" s="4" t="inlineStr">
        <is>
          <t xml:space="preserve"> </t>
        </is>
      </c>
      <c r="C4" s="4" t="inlineStr">
        <is>
          <t xml:space="preserve"> </t>
        </is>
      </c>
      <c r="D4" s="6" t="n">
        <v>80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t>
        </is>
      </c>
      <c r="B5" s="4" t="inlineStr">
        <is>
          <t xml:space="preserve"> </t>
        </is>
      </c>
      <c r="C5" s="4" t="inlineStr">
        <is>
          <t xml:space="preserve"> </t>
        </is>
      </c>
      <c r="D5" s="10" t="n">
        <v>0.12</v>
      </c>
      <c r="E5" s="10" t="n">
        <v>0.12</v>
      </c>
      <c r="F5" s="10" t="n">
        <v>0.1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an facility</t>
        </is>
      </c>
      <c r="B6" s="4" t="inlineStr">
        <is>
          <t xml:space="preserve"> </t>
        </is>
      </c>
      <c r="C6" s="4" t="inlineStr">
        <is>
          <t xml:space="preserve"> </t>
        </is>
      </c>
      <c r="D6" s="6" t="n">
        <v>1990</v>
      </c>
      <c r="E6" s="6" t="n">
        <v>3000</v>
      </c>
      <c r="F6" s="4" t="inlineStr">
        <is>
          <t xml:space="preserve"> </t>
        </is>
      </c>
      <c r="G6" s="6" t="n">
        <v>5200</v>
      </c>
      <c r="H6" s="6" t="n">
        <v>8000</v>
      </c>
      <c r="I6" s="6" t="n">
        <v>1900</v>
      </c>
      <c r="J6" s="6" t="n">
        <v>3000</v>
      </c>
      <c r="K6" s="4" t="inlineStr">
        <is>
          <t xml:space="preserve"> </t>
        </is>
      </c>
    </row>
    <row r="7">
      <c r="A7" s="4" t="inlineStr">
        <is>
          <t>Principal repayments</t>
        </is>
      </c>
      <c r="B7" s="4" t="inlineStr">
        <is>
          <t xml:space="preserve"> </t>
        </is>
      </c>
      <c r="C7" s="6" t="n">
        <v>3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rincipal amount</t>
        </is>
      </c>
      <c r="B10" s="6" t="n">
        <v>3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cured Convertible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3100</v>
      </c>
      <c r="H13" s="4" t="inlineStr">
        <is>
          <t xml:space="preserve"> </t>
        </is>
      </c>
      <c r="I13" s="4" t="inlineStr">
        <is>
          <t xml:space="preserve"> </t>
        </is>
      </c>
      <c r="J13" s="4" t="inlineStr">
        <is>
          <t xml:space="preserve"> </t>
        </is>
      </c>
      <c r="K13" s="4" t="inlineStr">
        <is>
          <t xml:space="preserve"> </t>
        </is>
      </c>
    </row>
    <row r="14">
      <c r="A14" s="4" t="inlineStr">
        <is>
          <t>Aggregate principal amount</t>
        </is>
      </c>
      <c r="B14" s="6" t="n">
        <v>3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id principal amount</t>
        </is>
      </c>
      <c r="B15" s="4" t="inlineStr">
        <is>
          <t xml:space="preserve"> </t>
        </is>
      </c>
      <c r="C15" s="4" t="inlineStr">
        <is>
          <t xml:space="preserve"> </t>
        </is>
      </c>
      <c r="D15" s="5" t="n">
        <v>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rawn Down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 facility</t>
        </is>
      </c>
      <c r="B18" s="4" t="inlineStr">
        <is>
          <t xml:space="preserve"> </t>
        </is>
      </c>
      <c r="C18" s="4" t="inlineStr">
        <is>
          <t xml:space="preserve"> </t>
        </is>
      </c>
      <c r="D18" s="5" t="n">
        <v>970</v>
      </c>
      <c r="E18" s="6" t="n">
        <v>151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G Pty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utstanding balance</t>
        </is>
      </c>
      <c r="B21" s="4" t="inlineStr">
        <is>
          <t xml:space="preserve"> </t>
        </is>
      </c>
      <c r="C21" s="4" t="inlineStr">
        <is>
          <t xml:space="preserve"> </t>
        </is>
      </c>
      <c r="D21" s="5" t="n">
        <v>53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G Pty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ars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12</v>
      </c>
    </row>
    <row r="25">
      <c r="A25" s="4" t="inlineStr">
        <is>
          <t>Luna Squar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ears interest rate</t>
        </is>
      </c>
      <c r="B27" s="4" t="inlineStr">
        <is>
          <t xml:space="preserve"> </t>
        </is>
      </c>
      <c r="C27" s="4" t="inlineStr">
        <is>
          <t xml:space="preserve"> </t>
        </is>
      </c>
      <c r="D27" s="4" t="inlineStr">
        <is>
          <t xml:space="preserve"> </t>
        </is>
      </c>
      <c r="E27" s="4" t="inlineStr">
        <is>
          <t xml:space="preserve"> </t>
        </is>
      </c>
      <c r="F27" s="10" t="n">
        <v>0.1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utstanding balance</t>
        </is>
      </c>
      <c r="B28" s="4" t="inlineStr">
        <is>
          <t xml:space="preserve"> </t>
        </is>
      </c>
      <c r="C28" s="4" t="inlineStr">
        <is>
          <t xml:space="preserve"> </t>
        </is>
      </c>
      <c r="D28" s="6" t="n">
        <v>824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6" t="n">
        <v>20000</v>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332630</v>
      </c>
      <c r="C4" s="6" t="n">
        <v>28328426</v>
      </c>
      <c r="D4" s="6" t="n">
        <v>29554770</v>
      </c>
      <c r="E4" s="6" t="n">
        <v>67533199</v>
      </c>
    </row>
    <row r="5">
      <c r="A5" s="4" t="inlineStr">
        <is>
          <t>Less: Cost of revenues (excluding depreciation)</t>
        </is>
      </c>
      <c r="B5" s="5" t="n">
        <v>7715920</v>
      </c>
      <c r="C5" s="5" t="n">
        <v>18183524</v>
      </c>
      <c r="D5" s="5" t="n">
        <v>19422380</v>
      </c>
      <c r="E5" s="5" t="n">
        <v>40954957</v>
      </c>
    </row>
    <row r="6">
      <c r="A6" s="4" t="inlineStr">
        <is>
          <t>Gross profit</t>
        </is>
      </c>
      <c r="B6" s="5" t="n">
        <v>3616710</v>
      </c>
      <c r="C6" s="5" t="n">
        <v>10144902</v>
      </c>
      <c r="D6" s="5" t="n">
        <v>10132390</v>
      </c>
      <c r="E6" s="5" t="n">
        <v>26578242</v>
      </c>
    </row>
    <row r="7">
      <c r="A7" s="4" t="inlineStr">
        <is>
          <t>Selling, general and administrative</t>
        </is>
      </c>
      <c r="B7" s="5" t="n">
        <v>3655444</v>
      </c>
      <c r="C7" s="5" t="n">
        <v>5001553</v>
      </c>
      <c r="D7" s="5" t="n">
        <v>14898118</v>
      </c>
      <c r="E7" s="5" t="n">
        <v>20882237</v>
      </c>
    </row>
    <row r="8">
      <c r="A8" s="4" t="inlineStr">
        <is>
          <t>Stock based compensation</t>
        </is>
      </c>
      <c r="B8" s="5" t="n">
        <v>3784316</v>
      </c>
      <c r="C8" s="5" t="n">
        <v>797830</v>
      </c>
      <c r="D8" s="5" t="n">
        <v>5475935</v>
      </c>
      <c r="E8" s="5" t="n">
        <v>2124674</v>
      </c>
    </row>
    <row r="9">
      <c r="A9" s="4" t="inlineStr">
        <is>
          <t>Depreciation and amortization</t>
        </is>
      </c>
      <c r="B9" s="5" t="n">
        <v>11875618</v>
      </c>
      <c r="C9" s="5" t="n">
        <v>16252106</v>
      </c>
      <c r="D9" s="5" t="n">
        <v>28627896</v>
      </c>
      <c r="E9" s="5" t="n">
        <v>46061673</v>
      </c>
    </row>
    <row r="10">
      <c r="A10" s="4" t="inlineStr">
        <is>
          <t>Change in fair value of derivative asset</t>
        </is>
      </c>
      <c r="B10" s="5" t="n">
        <v>520838</v>
      </c>
      <c r="C10" s="5" t="n">
        <v>-3669547</v>
      </c>
      <c r="D10" s="5" t="n">
        <v>6646363</v>
      </c>
      <c r="E10" s="5" t="n">
        <v>-21383904</v>
      </c>
    </row>
    <row r="11">
      <c r="A11" s="4" t="inlineStr">
        <is>
          <t>Total operating expenses</t>
        </is>
      </c>
      <c r="B11" s="5" t="n">
        <v>19836216</v>
      </c>
      <c r="C11" s="5" t="n">
        <v>18381942</v>
      </c>
      <c r="D11" s="5" t="n">
        <v>55648312</v>
      </c>
      <c r="E11" s="5" t="n">
        <v>47684680</v>
      </c>
    </row>
    <row r="12">
      <c r="A12" s="4" t="inlineStr">
        <is>
          <t>Loss from operations</t>
        </is>
      </c>
      <c r="B12" s="5" t="n">
        <v>-16219506</v>
      </c>
      <c r="C12" s="5" t="n">
        <v>-8237040</v>
      </c>
      <c r="D12" s="5" t="n">
        <v>-45515922</v>
      </c>
      <c r="E12" s="5" t="n">
        <v>-21106438</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Losses on foreign currency transactions</t>
        </is>
      </c>
      <c r="B14" s="5" t="n">
        <v>-600619</v>
      </c>
      <c r="C14" s="5" t="n">
        <v>-7320412</v>
      </c>
      <c r="D14" s="5" t="n">
        <v>-1416000</v>
      </c>
      <c r="E14" s="5" t="n">
        <v>-6362594</v>
      </c>
    </row>
    <row r="15">
      <c r="A15" s="4" t="inlineStr">
        <is>
          <t>Interest expense</t>
        </is>
      </c>
      <c r="B15" s="5" t="n">
        <v>-514953</v>
      </c>
      <c r="C15" s="5" t="n">
        <v>-1559104</v>
      </c>
      <c r="D15" s="5" t="n">
        <v>-2061067</v>
      </c>
      <c r="E15" s="5" t="n">
        <v>-4360817</v>
      </c>
    </row>
    <row r="16">
      <c r="A16" s="4" t="inlineStr">
        <is>
          <t>Impairment of financial assets</t>
        </is>
      </c>
      <c r="B16" s="5" t="n">
        <v>-1837063</v>
      </c>
      <c r="C16" s="4" t="inlineStr">
        <is>
          <t xml:space="preserve"> </t>
        </is>
      </c>
      <c r="D16" s="5" t="n">
        <v>-1837063</v>
      </c>
      <c r="E16" s="5" t="n">
        <v>-1134547</v>
      </c>
    </row>
    <row r="17">
      <c r="A17" s="4" t="inlineStr">
        <is>
          <t>Profit on sale of site</t>
        </is>
      </c>
      <c r="B17" s="4" t="inlineStr">
        <is>
          <t xml:space="preserve"> </t>
        </is>
      </c>
      <c r="C17" s="4" t="inlineStr">
        <is>
          <t xml:space="preserve"> </t>
        </is>
      </c>
      <c r="D17" s="5" t="n">
        <v>3353130</v>
      </c>
      <c r="E17" s="4" t="inlineStr">
        <is>
          <t xml:space="preserve"> </t>
        </is>
      </c>
    </row>
    <row r="18">
      <c r="A18" s="4" t="inlineStr">
        <is>
          <t>Gain on sale of marketable securities</t>
        </is>
      </c>
      <c r="B18" s="4" t="inlineStr">
        <is>
          <t xml:space="preserve"> </t>
        </is>
      </c>
      <c r="C18" s="4" t="inlineStr">
        <is>
          <t xml:space="preserve"> </t>
        </is>
      </c>
      <c r="D18" s="5" t="n">
        <v>1437230</v>
      </c>
      <c r="E18" s="4" t="inlineStr">
        <is>
          <t xml:space="preserve"> </t>
        </is>
      </c>
    </row>
    <row r="19">
      <c r="A19" s="4" t="inlineStr">
        <is>
          <t>Other expenses</t>
        </is>
      </c>
      <c r="B19" s="5" t="n">
        <v>-158577</v>
      </c>
      <c r="C19" s="4" t="inlineStr">
        <is>
          <t xml:space="preserve"> </t>
        </is>
      </c>
      <c r="D19" s="5" t="n">
        <v>-226330</v>
      </c>
      <c r="E19" s="4" t="inlineStr">
        <is>
          <t xml:space="preserve"> </t>
        </is>
      </c>
    </row>
    <row r="20">
      <c r="A20" s="4" t="inlineStr">
        <is>
          <t>Loss on re-classification to assets held for sale</t>
        </is>
      </c>
      <c r="B20" s="4" t="inlineStr">
        <is>
          <t xml:space="preserve"> </t>
        </is>
      </c>
      <c r="C20" s="5" t="n">
        <v>-4195046</v>
      </c>
      <c r="D20" s="4" t="inlineStr">
        <is>
          <t xml:space="preserve"> </t>
        </is>
      </c>
      <c r="E20" s="5" t="n">
        <v>-4195046</v>
      </c>
    </row>
    <row r="21">
      <c r="A21" s="4" t="inlineStr">
        <is>
          <t>Other income</t>
        </is>
      </c>
      <c r="B21" s="4" t="inlineStr">
        <is>
          <t xml:space="preserve"> </t>
        </is>
      </c>
      <c r="C21" s="5" t="n">
        <v>59819</v>
      </c>
      <c r="D21" s="5" t="n">
        <v>245694</v>
      </c>
      <c r="E21" s="5" t="n">
        <v>1931952</v>
      </c>
    </row>
    <row r="22">
      <c r="A22" s="4" t="inlineStr">
        <is>
          <t>Share of net loss of equity method investments</t>
        </is>
      </c>
      <c r="B22" s="4" t="inlineStr">
        <is>
          <t xml:space="preserve"> </t>
        </is>
      </c>
      <c r="C22" s="4" t="inlineStr">
        <is>
          <t xml:space="preserve"> </t>
        </is>
      </c>
      <c r="D22" s="5" t="n">
        <v>-36356</v>
      </c>
      <c r="E22" s="4" t="inlineStr">
        <is>
          <t xml:space="preserve"> </t>
        </is>
      </c>
    </row>
    <row r="23">
      <c r="A23" s="4" t="inlineStr">
        <is>
          <t>Total non-operating income (expense), net</t>
        </is>
      </c>
      <c r="B23" s="5" t="n">
        <v>-3111212</v>
      </c>
      <c r="C23" s="5" t="n">
        <v>-13014743</v>
      </c>
      <c r="D23" s="5" t="n">
        <v>-540762</v>
      </c>
      <c r="E23" s="5" t="n">
        <v>-14121052</v>
      </c>
    </row>
    <row r="24">
      <c r="A24" s="4" t="inlineStr">
        <is>
          <t>Loss before income taxes</t>
        </is>
      </c>
      <c r="B24" s="5" t="n">
        <v>-19330718</v>
      </c>
      <c r="C24" s="5" t="n">
        <v>-21251783</v>
      </c>
      <c r="D24" s="5" t="n">
        <v>-46056684</v>
      </c>
      <c r="E24" s="5" t="n">
        <v>-35227490</v>
      </c>
    </row>
    <row r="25">
      <c r="A25" s="4" t="inlineStr">
        <is>
          <t>Income tax expense</t>
        </is>
      </c>
      <c r="B25" s="4" t="inlineStr">
        <is>
          <t xml:space="preserve"> </t>
        </is>
      </c>
      <c r="C25" s="4" t="inlineStr">
        <is>
          <t xml:space="preserve"> </t>
        </is>
      </c>
      <c r="D25" s="5" t="n">
        <v>-2304454</v>
      </c>
      <c r="E25" s="4" t="inlineStr">
        <is>
          <t xml:space="preserve"> </t>
        </is>
      </c>
    </row>
    <row r="26">
      <c r="A26" s="4" t="inlineStr">
        <is>
          <t>Net Loss</t>
        </is>
      </c>
      <c r="B26" s="5" t="n">
        <v>-19330718</v>
      </c>
      <c r="C26" s="5" t="n">
        <v>-21251783</v>
      </c>
      <c r="D26" s="5" t="n">
        <v>-48361138</v>
      </c>
      <c r="E26" s="5" t="n">
        <v>-35227490</v>
      </c>
    </row>
    <row r="27">
      <c r="A27" s="4" t="inlineStr">
        <is>
          <t>Less: Net loss attributable to non-controlling interests</t>
        </is>
      </c>
      <c r="B27" s="5" t="n">
        <v>-283101</v>
      </c>
      <c r="C27" s="5" t="n">
        <v>-389801</v>
      </c>
      <c r="D27" s="5" t="n">
        <v>-867590</v>
      </c>
      <c r="E27" s="5" t="n">
        <v>-912449</v>
      </c>
    </row>
    <row r="28">
      <c r="A28" s="4" t="inlineStr">
        <is>
          <t>Net Loss attributed to Mawson Infrastructure Group stockholders</t>
        </is>
      </c>
      <c r="B28" s="6" t="n">
        <v>-19047617</v>
      </c>
      <c r="C28" s="6" t="n">
        <v>-20861982</v>
      </c>
      <c r="D28" s="6" t="n">
        <v>-47493548</v>
      </c>
      <c r="E28" s="6" t="n">
        <v>-34315041</v>
      </c>
    </row>
    <row r="29">
      <c r="A29" s="4" t="inlineStr">
        <is>
          <t>Net Loss per share, basic (in Dollars per share)</t>
        </is>
      </c>
      <c r="B29" s="8" t="n">
        <v>-1.15</v>
      </c>
      <c r="C29" s="8" t="n">
        <v>-1.58</v>
      </c>
      <c r="D29" s="9" t="n">
        <v>-3.1</v>
      </c>
      <c r="E29" s="8" t="n">
        <v>-2.77</v>
      </c>
    </row>
    <row r="30">
      <c r="A30" s="4" t="inlineStr">
        <is>
          <t>Weighted average number of shares outstanding (in Shares)</t>
        </is>
      </c>
      <c r="B30" s="5" t="n">
        <v>16500833</v>
      </c>
      <c r="C30" s="5" t="n">
        <v>13227788</v>
      </c>
      <c r="D30" s="5" t="n">
        <v>15336653</v>
      </c>
      <c r="E30" s="5" t="n">
        <v>12392205</v>
      </c>
    </row>
    <row r="31">
      <c r="A31" s="4" t="inlineStr">
        <is>
          <t>Digital currency mining revenu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6898223</v>
      </c>
      <c r="C33" s="6" t="n">
        <v>5913031</v>
      </c>
      <c r="D33" s="6" t="n">
        <v>14550744</v>
      </c>
      <c r="E33" s="6" t="n">
        <v>40909399</v>
      </c>
    </row>
    <row r="34">
      <c r="A34" s="4" t="inlineStr">
        <is>
          <t>Co-location revenu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959074</v>
      </c>
      <c r="C36" s="5" t="n">
        <v>5726064</v>
      </c>
      <c r="D36" s="5" t="n">
        <v>11876379</v>
      </c>
      <c r="E36" s="5" t="n">
        <v>9842924</v>
      </c>
    </row>
    <row r="37">
      <c r="A37" s="4" t="inlineStr">
        <is>
          <t>Net energy benefit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1475333</v>
      </c>
      <c r="C39" s="5" t="n">
        <v>6301108</v>
      </c>
      <c r="D39" s="5" t="n">
        <v>2934066</v>
      </c>
      <c r="E39" s="5" t="n">
        <v>10479768</v>
      </c>
    </row>
    <row r="40">
      <c r="A40" s="4" t="inlineStr">
        <is>
          <t>Sale of equipment</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4" t="inlineStr">
        <is>
          <t xml:space="preserve"> </t>
        </is>
      </c>
      <c r="C42" s="6" t="n">
        <v>10388223</v>
      </c>
      <c r="D42" s="6" t="n">
        <v>193581</v>
      </c>
      <c r="E42" s="6" t="n">
        <v>6301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 width="13" customWidth="1" min="5" max="5"/>
  </cols>
  <sheetData>
    <row r="1">
      <c r="A1" s="1" t="inlineStr">
        <is>
          <t>Stockholders' Equ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May 17,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UnrecognizedCompensationCost</t>
        </is>
      </c>
      <c r="B4" s="6" t="n">
        <v>5560</v>
      </c>
      <c r="C4" s="4" t="inlineStr">
        <is>
          <t xml:space="preserve"> </t>
        </is>
      </c>
      <c r="D4" s="6" t="n">
        <v>5560</v>
      </c>
      <c r="E4" s="4" t="inlineStr">
        <is>
          <t xml:space="preserve"> </t>
        </is>
      </c>
    </row>
    <row r="5">
      <c r="A5" s="4" t="inlineStr">
        <is>
          <t>Exercised shares</t>
        </is>
      </c>
      <c r="B5" s="4" t="inlineStr">
        <is>
          <t xml:space="preserve"> </t>
        </is>
      </c>
      <c r="C5" s="4" t="inlineStr">
        <is>
          <t xml:space="preserve"> </t>
        </is>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row>
    <row r="8">
      <c r="A8" s="4" t="inlineStr">
        <is>
          <t>Exercised shares</t>
        </is>
      </c>
      <c r="B8" s="5" t="n">
        <v>63334</v>
      </c>
      <c r="C8" s="5" t="n">
        <v>122497</v>
      </c>
      <c r="D8" s="5" t="n">
        <v>177094</v>
      </c>
      <c r="E8" s="4" t="inlineStr">
        <is>
          <t xml:space="preserve"> </t>
        </is>
      </c>
    </row>
    <row r="9">
      <c r="A9" s="4" t="inlineStr">
        <is>
          <t>2018 Equity Plan [Member]</t>
        </is>
      </c>
      <c r="B9" s="4" t="inlineStr">
        <is>
          <t xml:space="preserve"> </t>
        </is>
      </c>
      <c r="C9" s="4" t="inlineStr">
        <is>
          <t xml:space="preserve"> </t>
        </is>
      </c>
      <c r="D9" s="4" t="inlineStr">
        <is>
          <t xml:space="preserve"> </t>
        </is>
      </c>
      <c r="E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row>
    <row r="11">
      <c r="A11" s="4" t="inlineStr">
        <is>
          <t>Description stock split</t>
        </is>
      </c>
      <c r="B11" s="4" t="inlineStr">
        <is>
          <t xml:space="preserve"> </t>
        </is>
      </c>
      <c r="C11" s="4" t="inlineStr">
        <is>
          <t xml:space="preserve"> </t>
        </is>
      </c>
      <c r="D11" s="4" t="inlineStr">
        <is>
          <t>(i) 100,000 shares (after a later 10 for 1 stock split) or (ii) 5% of the outstanding shares on the last day of the immediately
preceding fiscal year.</t>
        </is>
      </c>
      <c r="E11" s="4" t="inlineStr">
        <is>
          <t xml:space="preserve"> </t>
        </is>
      </c>
    </row>
    <row r="12">
      <c r="A12" s="4" t="inlineStr">
        <is>
          <t>2021 Equity Plan [Member]</t>
        </is>
      </c>
      <c r="B12" s="4" t="inlineStr">
        <is>
          <t xml:space="preserve"> </t>
        </is>
      </c>
      <c r="C12" s="4" t="inlineStr">
        <is>
          <t xml:space="preserve"> </t>
        </is>
      </c>
      <c r="D12" s="4" t="inlineStr">
        <is>
          <t xml:space="preserve"> </t>
        </is>
      </c>
      <c r="E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row>
    <row r="14">
      <c r="A14" s="4" t="inlineStr">
        <is>
          <t>Shares issued</t>
        </is>
      </c>
      <c r="B14" s="4" t="inlineStr">
        <is>
          <t xml:space="preserve"> </t>
        </is>
      </c>
      <c r="C14" s="4" t="inlineStr">
        <is>
          <t xml:space="preserve"> </t>
        </is>
      </c>
      <c r="D14" s="4" t="inlineStr">
        <is>
          <t xml:space="preserve"> </t>
        </is>
      </c>
      <c r="E14" s="5" t="n">
        <v>10000000</v>
      </c>
    </row>
    <row r="15">
      <c r="A15" s="4" t="inlineStr">
        <is>
          <t>Number of shares reserved</t>
        </is>
      </c>
      <c r="B15" s="5" t="n">
        <v>5217548</v>
      </c>
      <c r="C15" s="4" t="inlineStr">
        <is>
          <t xml:space="preserve"> </t>
        </is>
      </c>
      <c r="D15" s="5" t="n">
        <v>5217548</v>
      </c>
      <c r="E15" s="4" t="inlineStr">
        <is>
          <t xml:space="preserve"> </t>
        </is>
      </c>
    </row>
    <row r="16">
      <c r="A16" s="4" t="inlineStr">
        <is>
          <t>Stock Warrant [Member]</t>
        </is>
      </c>
      <c r="B16" s="4" t="inlineStr">
        <is>
          <t xml:space="preserve"> </t>
        </is>
      </c>
      <c r="C16" s="4" t="inlineStr">
        <is>
          <t xml:space="preserve"> </t>
        </is>
      </c>
      <c r="D16" s="4" t="inlineStr">
        <is>
          <t xml:space="preserve"> </t>
        </is>
      </c>
      <c r="E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row>
    <row r="18">
      <c r="A18" s="4" t="inlineStr">
        <is>
          <t>UnrecognizedCompensationCost</t>
        </is>
      </c>
      <c r="B18" s="6" t="n">
        <v>330</v>
      </c>
      <c r="C18" s="4" t="inlineStr">
        <is>
          <t xml:space="preserve"> </t>
        </is>
      </c>
      <c r="D18" s="6" t="n">
        <v>330</v>
      </c>
      <c r="E18" s="4" t="inlineStr">
        <is>
          <t xml:space="preserve"> </t>
        </is>
      </c>
    </row>
    <row r="19">
      <c r="A19" s="4" t="inlineStr">
        <is>
          <t>Stock Option [Member] | Common Stock [Member]</t>
        </is>
      </c>
      <c r="B19" s="4" t="inlineStr">
        <is>
          <t xml:space="preserve"> </t>
        </is>
      </c>
      <c r="C19" s="4" t="inlineStr">
        <is>
          <t xml:space="preserve"> </t>
        </is>
      </c>
      <c r="D19" s="4" t="inlineStr">
        <is>
          <t xml:space="preserve"> </t>
        </is>
      </c>
      <c r="E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row>
    <row r="21">
      <c r="A21" s="4" t="inlineStr">
        <is>
          <t>Exercised shares</t>
        </is>
      </c>
      <c r="B21" s="4" t="inlineStr">
        <is>
          <t xml:space="preserve"> </t>
        </is>
      </c>
      <c r="C21" s="4" t="inlineStr">
        <is>
          <t xml:space="preserve"> </t>
        </is>
      </c>
      <c r="D21" s="5" t="n">
        <v>63334</v>
      </c>
      <c r="E21" s="4" t="inlineStr">
        <is>
          <t xml:space="preserve"> </t>
        </is>
      </c>
    </row>
    <row r="22">
      <c r="A22" s="4" t="inlineStr">
        <is>
          <t>Restricted Stock Award [Member]</t>
        </is>
      </c>
      <c r="B22" s="4" t="inlineStr">
        <is>
          <t xml:space="preserve"> </t>
        </is>
      </c>
      <c r="C22" s="4" t="inlineStr">
        <is>
          <t xml:space="preserve"> </t>
        </is>
      </c>
      <c r="D22" s="4" t="inlineStr">
        <is>
          <t xml:space="preserve"> </t>
        </is>
      </c>
      <c r="E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row>
    <row r="24">
      <c r="A24" s="4" t="inlineStr">
        <is>
          <t>UnrecognizedCompensationCost</t>
        </is>
      </c>
      <c r="B24" s="6" t="n">
        <v>180</v>
      </c>
      <c r="C24" s="4" t="inlineStr">
        <is>
          <t xml:space="preserve"> </t>
        </is>
      </c>
      <c r="D24" s="6" t="n">
        <v>180</v>
      </c>
      <c r="E2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Details) - Schedule of Recognized Stock-Based Compensation Expense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ockholders Equity [Line Items]</t>
        </is>
      </c>
      <c r="C3" s="4" t="inlineStr">
        <is>
          <t xml:space="preserve"> </t>
        </is>
      </c>
      <c r="D3" s="4" t="inlineStr">
        <is>
          <t xml:space="preserve"> </t>
        </is>
      </c>
      <c r="E3" s="4" t="inlineStr">
        <is>
          <t xml:space="preserve"> </t>
        </is>
      </c>
      <c r="F3" s="4" t="inlineStr">
        <is>
          <t xml:space="preserve"> </t>
        </is>
      </c>
    </row>
    <row r="4">
      <c r="A4" s="4" t="inlineStr">
        <is>
          <t>Total stock-based compensation</t>
        </is>
      </c>
      <c r="C4" s="6" t="n">
        <v>3784316</v>
      </c>
      <c r="D4" s="6" t="n">
        <v>797830</v>
      </c>
      <c r="E4" s="6" t="n">
        <v>5475935</v>
      </c>
      <c r="F4" s="6" t="n">
        <v>2124674</v>
      </c>
    </row>
    <row r="5">
      <c r="A5" s="4" t="inlineStr">
        <is>
          <t>Performance-based restricted stock awards [Member]</t>
        </is>
      </c>
      <c r="C5" s="4" t="inlineStr">
        <is>
          <t xml:space="preserve"> </t>
        </is>
      </c>
      <c r="D5" s="4" t="inlineStr">
        <is>
          <t xml:space="preserve"> </t>
        </is>
      </c>
      <c r="E5" s="4" t="inlineStr">
        <is>
          <t xml:space="preserve"> </t>
        </is>
      </c>
      <c r="F5" s="4" t="inlineStr">
        <is>
          <t xml:space="preserve"> </t>
        </is>
      </c>
    </row>
    <row r="6">
      <c r="A6" s="3" t="inlineStr">
        <is>
          <t>Stockholders Equity [Line Items]</t>
        </is>
      </c>
      <c r="C6" s="4" t="inlineStr">
        <is>
          <t xml:space="preserve"> </t>
        </is>
      </c>
      <c r="D6" s="4" t="inlineStr">
        <is>
          <t xml:space="preserve"> </t>
        </is>
      </c>
      <c r="E6" s="4" t="inlineStr">
        <is>
          <t xml:space="preserve"> </t>
        </is>
      </c>
      <c r="F6" s="4" t="inlineStr">
        <is>
          <t xml:space="preserve"> </t>
        </is>
      </c>
    </row>
    <row r="7">
      <c r="A7" s="4" t="inlineStr">
        <is>
          <t>Total stock-based compensation</t>
        </is>
      </c>
      <c r="B7" s="4" t="inlineStr">
        <is>
          <t>[1]</t>
        </is>
      </c>
      <c r="C7" s="5" t="n">
        <v>-812901</v>
      </c>
      <c r="D7" s="5" t="n">
        <v>163865</v>
      </c>
      <c r="E7" s="5" t="n">
        <v>-479343</v>
      </c>
      <c r="F7" s="5" t="n">
        <v>517789</v>
      </c>
    </row>
    <row r="8">
      <c r="A8" s="4" t="inlineStr">
        <is>
          <t>Service-based restricted stock awards [Member]</t>
        </is>
      </c>
      <c r="C8" s="4" t="inlineStr">
        <is>
          <t xml:space="preserve"> </t>
        </is>
      </c>
      <c r="D8" s="4" t="inlineStr">
        <is>
          <t xml:space="preserve"> </t>
        </is>
      </c>
      <c r="E8" s="4" t="inlineStr">
        <is>
          <t xml:space="preserve"> </t>
        </is>
      </c>
      <c r="F8" s="4" t="inlineStr">
        <is>
          <t xml:space="preserve"> </t>
        </is>
      </c>
    </row>
    <row r="9">
      <c r="A9" s="3" t="inlineStr">
        <is>
          <t>Stockholders Equity [Line Items]</t>
        </is>
      </c>
      <c r="C9" s="4" t="inlineStr">
        <is>
          <t xml:space="preserve"> </t>
        </is>
      </c>
      <c r="D9" s="4" t="inlineStr">
        <is>
          <t xml:space="preserve"> </t>
        </is>
      </c>
      <c r="E9" s="4" t="inlineStr">
        <is>
          <t xml:space="preserve"> </t>
        </is>
      </c>
      <c r="F9" s="4" t="inlineStr">
        <is>
          <t xml:space="preserve"> </t>
        </is>
      </c>
    </row>
    <row r="10">
      <c r="A10" s="4" t="inlineStr">
        <is>
          <t>Total stock-based compensation</t>
        </is>
      </c>
      <c r="C10" s="5" t="n">
        <v>4096717</v>
      </c>
      <c r="D10" s="5" t="n">
        <v>133465</v>
      </c>
      <c r="E10" s="5" t="n">
        <v>4146709</v>
      </c>
      <c r="F10" s="5" t="n">
        <v>439052</v>
      </c>
    </row>
    <row r="11">
      <c r="A11" s="4" t="inlineStr">
        <is>
          <t>Stock issued to consultants [Member]</t>
        </is>
      </c>
      <c r="C11" s="4" t="inlineStr">
        <is>
          <t xml:space="preserve"> </t>
        </is>
      </c>
      <c r="D11" s="4" t="inlineStr">
        <is>
          <t xml:space="preserve"> </t>
        </is>
      </c>
      <c r="E11" s="4" t="inlineStr">
        <is>
          <t xml:space="preserve"> </t>
        </is>
      </c>
      <c r="F11" s="4" t="inlineStr">
        <is>
          <t xml:space="preserve"> </t>
        </is>
      </c>
    </row>
    <row r="12">
      <c r="A12" s="3" t="inlineStr">
        <is>
          <t>Stockholders Equity [Line Items]</t>
        </is>
      </c>
      <c r="C12" s="4" t="inlineStr">
        <is>
          <t xml:space="preserve"> </t>
        </is>
      </c>
      <c r="D12" s="4" t="inlineStr">
        <is>
          <t xml:space="preserve"> </t>
        </is>
      </c>
      <c r="E12" s="4" t="inlineStr">
        <is>
          <t xml:space="preserve"> </t>
        </is>
      </c>
      <c r="F12" s="4" t="inlineStr">
        <is>
          <t xml:space="preserve"> </t>
        </is>
      </c>
    </row>
    <row r="13">
      <c r="A13" s="4" t="inlineStr">
        <is>
          <t>Total stock-based compensation</t>
        </is>
      </c>
      <c r="C13" s="4" t="inlineStr">
        <is>
          <t xml:space="preserve"> </t>
        </is>
      </c>
      <c r="D13" s="4" t="inlineStr">
        <is>
          <t xml:space="preserve"> </t>
        </is>
      </c>
      <c r="E13" s="5" t="n">
        <v>307069</v>
      </c>
      <c r="F13" s="4" t="inlineStr">
        <is>
          <t xml:space="preserve"> </t>
        </is>
      </c>
    </row>
    <row r="14">
      <c r="A14" s="4" t="inlineStr">
        <is>
          <t>Common stock warrant expense [Member]</t>
        </is>
      </c>
      <c r="C14" s="4" t="inlineStr">
        <is>
          <t xml:space="preserve"> </t>
        </is>
      </c>
      <c r="D14" s="4" t="inlineStr">
        <is>
          <t xml:space="preserve"> </t>
        </is>
      </c>
      <c r="E14" s="4" t="inlineStr">
        <is>
          <t xml:space="preserve"> </t>
        </is>
      </c>
      <c r="F14" s="4" t="inlineStr">
        <is>
          <t xml:space="preserve"> </t>
        </is>
      </c>
    </row>
    <row r="15">
      <c r="A15" s="3" t="inlineStr">
        <is>
          <t>Stockholders Equity [Line Items]</t>
        </is>
      </c>
      <c r="C15" s="4" t="inlineStr">
        <is>
          <t xml:space="preserve"> </t>
        </is>
      </c>
      <c r="D15" s="4" t="inlineStr">
        <is>
          <t xml:space="preserve"> </t>
        </is>
      </c>
      <c r="E15" s="4" t="inlineStr">
        <is>
          <t xml:space="preserve"> </t>
        </is>
      </c>
      <c r="F15" s="4" t="inlineStr">
        <is>
          <t xml:space="preserve"> </t>
        </is>
      </c>
    </row>
    <row r="16">
      <c r="A16" s="4" t="inlineStr">
        <is>
          <t>Total stock-based compensation</t>
        </is>
      </c>
      <c r="C16" s="6" t="n">
        <v>500500</v>
      </c>
      <c r="D16" s="6" t="n">
        <v>500500</v>
      </c>
      <c r="E16" s="6" t="n">
        <v>1501500</v>
      </c>
      <c r="F16" s="6" t="n">
        <v>1167833</v>
      </c>
    </row>
    <row r="17"/>
    <row r="18">
      <c r="A18" s="4" t="inlineStr">
        <is>
          <t>[1]The performance-based restricted stock awards contain reversal of share-based payment expenses from 2021 onwards for forfeited awards due to staff departures.</t>
        </is>
      </c>
    </row>
  </sheetData>
  <mergeCells count="5">
    <mergeCell ref="A1:B2"/>
    <mergeCell ref="C1:D1"/>
    <mergeCell ref="E1:F1"/>
    <mergeCell ref="A17:E17"/>
    <mergeCell ref="A18:E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ummary of the Company’s Performance-Based Awards Restricted Stock Awards Activity - Performance Shares [Member] - $ / shares</t>
        </is>
      </c>
      <c r="B1" s="2" t="inlineStr">
        <is>
          <t>9 Months Ended</t>
        </is>
      </c>
    </row>
    <row r="2">
      <c r="B2" s="2" t="inlineStr">
        <is>
          <t>Sep. 30, 2023</t>
        </is>
      </c>
      <c r="C2" s="2" t="inlineStr">
        <is>
          <t>Dec. 31, 2022</t>
        </is>
      </c>
    </row>
    <row r="3">
      <c r="A3" s="3" t="inlineStr">
        <is>
          <t>Stockholders Equity [Line Items]</t>
        </is>
      </c>
      <c r="B3" s="4" t="inlineStr">
        <is>
          <t xml:space="preserve"> </t>
        </is>
      </c>
      <c r="C3" s="4" t="inlineStr">
        <is>
          <t xml:space="preserve"> </t>
        </is>
      </c>
    </row>
    <row r="4">
      <c r="A4" s="4" t="inlineStr">
        <is>
          <t>Outstanding Ending balance</t>
        </is>
      </c>
      <c r="B4" s="5" t="n">
        <v>175545</v>
      </c>
      <c r="C4" s="5" t="n">
        <v>342310</v>
      </c>
    </row>
    <row r="5">
      <c r="A5" s="4" t="inlineStr">
        <is>
          <t>Weighted Average Exercise Price, Outstanding , Ending</t>
        </is>
      </c>
      <c r="B5" s="8" t="n">
        <v>8.41</v>
      </c>
      <c r="C5" s="8" t="n">
        <v>8.33</v>
      </c>
    </row>
    <row r="6">
      <c r="A6" s="4" t="inlineStr">
        <is>
          <t>Number of shares, Issued</t>
        </is>
      </c>
      <c r="B6" s="4" t="inlineStr">
        <is>
          <t xml:space="preserve"> </t>
        </is>
      </c>
      <c r="C6" s="4" t="inlineStr">
        <is>
          <t xml:space="preserve"> </t>
        </is>
      </c>
    </row>
    <row r="7">
      <c r="A7" s="4" t="inlineStr">
        <is>
          <t>Weighted Average Exercise Price, Issued</t>
        </is>
      </c>
      <c r="B7" s="4" t="inlineStr">
        <is>
          <t xml:space="preserve"> </t>
        </is>
      </c>
      <c r="C7" s="4" t="inlineStr">
        <is>
          <t xml:space="preserve"> </t>
        </is>
      </c>
    </row>
    <row r="8">
      <c r="A8" s="4" t="inlineStr">
        <is>
          <t>Number of shares, Exercised</t>
        </is>
      </c>
      <c r="B8" s="5" t="n">
        <v>-100000</v>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hares, Expired</t>
        </is>
      </c>
      <c r="B10" s="5" t="n">
        <v>-66765</v>
      </c>
      <c r="C10" s="4" t="inlineStr">
        <is>
          <t xml:space="preserve"> </t>
        </is>
      </c>
    </row>
    <row r="11">
      <c r="A11" s="4" t="inlineStr">
        <is>
          <t>Weighted Average Exercise Price, Expired</t>
        </is>
      </c>
      <c r="B11" s="4" t="inlineStr">
        <is>
          <t xml:space="preserve"> </t>
        </is>
      </c>
      <c r="C11" s="4" t="inlineStr">
        <is>
          <t xml:space="preserve"> </t>
        </is>
      </c>
    </row>
    <row r="12">
      <c r="A12" s="4" t="inlineStr">
        <is>
          <t>Number of shares, Exercisable Ending</t>
        </is>
      </c>
      <c r="B12" s="5" t="n">
        <v>144327</v>
      </c>
      <c r="C12" s="4" t="inlineStr">
        <is>
          <t xml:space="preserve"> </t>
        </is>
      </c>
    </row>
    <row r="13">
      <c r="A13" s="4" t="inlineStr">
        <is>
          <t>Weighted Average Exercise Price, Exercisable Ending</t>
        </is>
      </c>
      <c r="B13" s="8" t="n">
        <v>6.65</v>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ervice-Based Awards - Service-Based Restricted Stock Awards [Member] - $ / shares</t>
        </is>
      </c>
      <c r="B1" s="2" t="inlineStr">
        <is>
          <t>9 Months Ended</t>
        </is>
      </c>
    </row>
    <row r="2">
      <c r="B2" s="2" t="inlineStr">
        <is>
          <t>Sep. 30, 2023</t>
        </is>
      </c>
      <c r="C2" s="2" t="inlineStr">
        <is>
          <t>Dec. 31, 2022</t>
        </is>
      </c>
    </row>
    <row r="3">
      <c r="A3" s="3" t="inlineStr">
        <is>
          <t>Stockholders Equity [Line Items]</t>
        </is>
      </c>
      <c r="B3" s="4" t="inlineStr">
        <is>
          <t xml:space="preserve"> </t>
        </is>
      </c>
      <c r="C3" s="4" t="inlineStr">
        <is>
          <t xml:space="preserve"> </t>
        </is>
      </c>
    </row>
    <row r="4">
      <c r="A4" s="4" t="inlineStr">
        <is>
          <t>Outstanding Ending balance</t>
        </is>
      </c>
      <c r="B4" s="5" t="n">
        <v>5484881</v>
      </c>
      <c r="C4" s="5" t="n">
        <v>74246</v>
      </c>
    </row>
    <row r="5">
      <c r="A5" s="4" t="inlineStr">
        <is>
          <t>Weighted Average Exercise Price, Outstanding, Ending</t>
        </is>
      </c>
      <c r="B5" s="8" t="n">
        <v>2.47</v>
      </c>
      <c r="C5" s="8" t="n">
        <v>8.42</v>
      </c>
    </row>
    <row r="6">
      <c r="A6" s="4" t="inlineStr">
        <is>
          <t>Number of shares, Issued</t>
        </is>
      </c>
      <c r="B6" s="5" t="n">
        <v>6143346</v>
      </c>
      <c r="C6" s="4" t="inlineStr">
        <is>
          <t xml:space="preserve"> </t>
        </is>
      </c>
    </row>
    <row r="7">
      <c r="A7" s="4" t="inlineStr">
        <is>
          <t>Weighted Average Exercise Price, Issued</t>
        </is>
      </c>
      <c r="B7" s="4" t="inlineStr">
        <is>
          <t xml:space="preserve"> </t>
        </is>
      </c>
      <c r="C7" s="4" t="inlineStr">
        <is>
          <t xml:space="preserve"> </t>
        </is>
      </c>
    </row>
    <row r="8">
      <c r="A8" s="4" t="inlineStr">
        <is>
          <t>Number of shares, Exercised</t>
        </is>
      </c>
      <c r="B8" s="5" t="n">
        <v>-77092</v>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hares, Expired</t>
        </is>
      </c>
      <c r="B10" s="5" t="n">
        <v>-655619</v>
      </c>
      <c r="C10" s="4" t="inlineStr">
        <is>
          <t xml:space="preserve"> </t>
        </is>
      </c>
    </row>
    <row r="11">
      <c r="A11" s="4" t="inlineStr">
        <is>
          <t>Weighted Average Exercise Price, Expired</t>
        </is>
      </c>
      <c r="B11" s="4" t="inlineStr">
        <is>
          <t xml:space="preserve"> </t>
        </is>
      </c>
      <c r="C11" s="4" t="inlineStr">
        <is>
          <t xml:space="preserve"> </t>
        </is>
      </c>
    </row>
    <row r="12">
      <c r="A12" s="4" t="inlineStr">
        <is>
          <t>Number of shares, Exercisable</t>
        </is>
      </c>
      <c r="B12" s="5" t="n">
        <v>233014</v>
      </c>
      <c r="C12" s="4" t="inlineStr">
        <is>
          <t xml:space="preserve"> </t>
        </is>
      </c>
    </row>
    <row r="13">
      <c r="A13" s="4" t="inlineStr">
        <is>
          <t>Weighted Average Exercise Price, Exercisable</t>
        </is>
      </c>
      <c r="B13" s="8" t="n">
        <v>0.07000000000000001</v>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Equity (Details) - Schedule of Summary of the Stock Options Awards Activity</t>
        </is>
      </c>
      <c r="C1" s="2" t="inlineStr">
        <is>
          <t>9 Months Ended</t>
        </is>
      </c>
    </row>
    <row r="2">
      <c r="B2" s="2" t="inlineStr">
        <is>
          <t>Dec. 31, 2022 $ / shares shares</t>
        </is>
      </c>
      <c r="C2" s="2" t="inlineStr">
        <is>
          <t>Sep. 30, 2023 $ / shares shares</t>
        </is>
      </c>
    </row>
    <row r="3">
      <c r="A3" s="3" t="inlineStr">
        <is>
          <t>Schedule of Summary of the Stock Options Awards Activity [Abstract]</t>
        </is>
      </c>
      <c r="B3" s="4" t="inlineStr">
        <is>
          <t xml:space="preserve"> </t>
        </is>
      </c>
      <c r="C3" s="4" t="inlineStr">
        <is>
          <t xml:space="preserve"> </t>
        </is>
      </c>
    </row>
    <row r="4">
      <c r="A4" s="4" t="inlineStr">
        <is>
          <t>Outstanding Ending balance | shares</t>
        </is>
      </c>
      <c r="B4" s="5" t="n">
        <v>417</v>
      </c>
      <c r="C4" s="5" t="n">
        <v>1750417</v>
      </c>
    </row>
    <row r="5">
      <c r="A5" s="4" t="inlineStr">
        <is>
          <t>Weighted Average Exercise Price, Outstanding, Ending | $ / shares</t>
        </is>
      </c>
      <c r="B5" s="9" t="n">
        <v>35.9</v>
      </c>
      <c r="C5" s="9" t="n">
        <v>1.9</v>
      </c>
    </row>
    <row r="6">
      <c r="A6" s="4" t="inlineStr">
        <is>
          <t>Weighted Average Remaining Contractual Life (in years) ,Outstanding, Ending</t>
        </is>
      </c>
      <c r="B6" s="4" t="inlineStr">
        <is>
          <t>1 year 3 months 3 days</t>
        </is>
      </c>
      <c r="C6" s="4" t="inlineStr">
        <is>
          <t>9 years 9 months</t>
        </is>
      </c>
    </row>
    <row r="7">
      <c r="A7" s="4" t="inlineStr">
        <is>
          <t>Number of shares, Exercisable Ending | shares</t>
        </is>
      </c>
      <c r="B7" s="4" t="inlineStr">
        <is>
          <t xml:space="preserve"> </t>
        </is>
      </c>
      <c r="C7" s="5" t="n">
        <v>417</v>
      </c>
    </row>
    <row r="8">
      <c r="A8" s="4" t="inlineStr">
        <is>
          <t>Weighted Average Exercise Price, Exercisable Ending | $ / shares</t>
        </is>
      </c>
      <c r="B8" s="4" t="inlineStr">
        <is>
          <t xml:space="preserve"> </t>
        </is>
      </c>
      <c r="C8" s="9" t="n">
        <v>35.9</v>
      </c>
    </row>
    <row r="9">
      <c r="A9" s="4" t="inlineStr">
        <is>
          <t>Weighted Average Remaining Contractual Life, Exercisable Ending</t>
        </is>
      </c>
      <c r="B9" s="4" t="inlineStr">
        <is>
          <t xml:space="preserve"> </t>
        </is>
      </c>
      <c r="C9" s="4" t="inlineStr">
        <is>
          <t>1 year 3 months 3 days</t>
        </is>
      </c>
    </row>
    <row r="10">
      <c r="A10" s="4" t="inlineStr">
        <is>
          <t>Number of shares, Issued | shares</t>
        </is>
      </c>
      <c r="B10" s="4" t="inlineStr">
        <is>
          <t xml:space="preserve"> </t>
        </is>
      </c>
      <c r="C10" s="5" t="n">
        <v>1750000</v>
      </c>
    </row>
    <row r="11">
      <c r="A11" s="4" t="inlineStr">
        <is>
          <t>Weighted Average Exercise Price, Issued | $ / shares</t>
        </is>
      </c>
      <c r="B11" s="4" t="inlineStr">
        <is>
          <t xml:space="preserve"> </t>
        </is>
      </c>
      <c r="C11" s="8" t="n">
        <v>1.89</v>
      </c>
    </row>
    <row r="12">
      <c r="A12" s="4" t="inlineStr">
        <is>
          <t>Number of shares, Exercised | shares</t>
        </is>
      </c>
      <c r="B12" s="4" t="inlineStr">
        <is>
          <t xml:space="preserve"> </t>
        </is>
      </c>
      <c r="C12" s="4" t="inlineStr">
        <is>
          <t xml:space="preserve"> </t>
        </is>
      </c>
    </row>
    <row r="13">
      <c r="A13" s="4" t="inlineStr">
        <is>
          <t>Exercised, Weighted Average Exercise Price, Exercised | $ / shares</t>
        </is>
      </c>
      <c r="B13" s="4" t="inlineStr">
        <is>
          <t xml:space="preserve"> </t>
        </is>
      </c>
      <c r="C13" s="4" t="inlineStr">
        <is>
          <t xml:space="preserve"> </t>
        </is>
      </c>
    </row>
    <row r="14">
      <c r="A14" s="4" t="inlineStr">
        <is>
          <t>Number of shares, Expired | shares</t>
        </is>
      </c>
      <c r="B14" s="4" t="inlineStr">
        <is>
          <t xml:space="preserve"> </t>
        </is>
      </c>
      <c r="C14" s="4" t="inlineStr">
        <is>
          <t xml:space="preserve"> </t>
        </is>
      </c>
    </row>
    <row r="15">
      <c r="A15" s="4" t="inlineStr">
        <is>
          <t>Weighted Average Exercise Price, Expired | $ / shares</t>
        </is>
      </c>
      <c r="B15" s="4" t="inlineStr">
        <is>
          <t xml:space="preserve"> </t>
        </is>
      </c>
      <c r="C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Equity (Details) - Schedule of Outstanding Stock Warrants and Changes - Warrant [Member]</t>
        </is>
      </c>
      <c r="C1" s="2" t="inlineStr">
        <is>
          <t>9 Months Ended</t>
        </is>
      </c>
    </row>
    <row r="2">
      <c r="B2" s="2" t="inlineStr">
        <is>
          <t>Dec. 31, 2022 $ / shares shares</t>
        </is>
      </c>
      <c r="C2" s="2" t="inlineStr">
        <is>
          <t>Sep. 30, 2023 $ / shares shares</t>
        </is>
      </c>
    </row>
    <row r="3">
      <c r="A3" s="3" t="inlineStr">
        <is>
          <t>Class of Warrant or Right [Line Items]</t>
        </is>
      </c>
      <c r="B3" s="4" t="inlineStr">
        <is>
          <t xml:space="preserve"> </t>
        </is>
      </c>
      <c r="C3" s="4" t="inlineStr">
        <is>
          <t xml:space="preserve"> </t>
        </is>
      </c>
    </row>
    <row r="4">
      <c r="A4" s="4" t="inlineStr">
        <is>
          <t>Number of Warrants, Outstanding, Issued | shares</t>
        </is>
      </c>
      <c r="B4" s="4" t="inlineStr">
        <is>
          <t xml:space="preserve"> </t>
        </is>
      </c>
      <c r="C4" s="5" t="n">
        <v>2967512</v>
      </c>
    </row>
    <row r="5">
      <c r="A5" s="4" t="inlineStr">
        <is>
          <t>Weighted Average Exercise Price, Outstanding, Issued | $ / shares</t>
        </is>
      </c>
      <c r="B5" s="4" t="inlineStr">
        <is>
          <t xml:space="preserve"> </t>
        </is>
      </c>
      <c r="C5" s="4" t="inlineStr">
        <is>
          <t xml:space="preserve"> </t>
        </is>
      </c>
    </row>
    <row r="6">
      <c r="A6" s="4" t="inlineStr">
        <is>
          <t>Number of Warrants, Outstanding, Exercised | shares</t>
        </is>
      </c>
      <c r="B6" s="4" t="inlineStr">
        <is>
          <t xml:space="preserve"> </t>
        </is>
      </c>
      <c r="C6" s="5" t="n">
        <v>-246668</v>
      </c>
    </row>
    <row r="7">
      <c r="A7" s="4" t="inlineStr">
        <is>
          <t>Weighted Average Exercise Price, Outstanding, Exercised | $ / shares</t>
        </is>
      </c>
      <c r="B7" s="4" t="inlineStr">
        <is>
          <t xml:space="preserve"> </t>
        </is>
      </c>
      <c r="C7" s="4" t="inlineStr">
        <is>
          <t xml:space="preserve"> </t>
        </is>
      </c>
    </row>
    <row r="8">
      <c r="A8" s="4" t="inlineStr">
        <is>
          <t>Number of Warrants, Outstanding, Expired | shares</t>
        </is>
      </c>
      <c r="B8" s="4" t="inlineStr">
        <is>
          <t xml:space="preserve"> </t>
        </is>
      </c>
      <c r="C8" s="4" t="inlineStr">
        <is>
          <t xml:space="preserve"> </t>
        </is>
      </c>
    </row>
    <row r="9">
      <c r="A9" s="4" t="inlineStr">
        <is>
          <t>Weighted Average Exercise Price, Outstanding, Expired | $ / shares</t>
        </is>
      </c>
      <c r="B9" s="4" t="inlineStr">
        <is>
          <t xml:space="preserve"> </t>
        </is>
      </c>
      <c r="C9" s="4" t="inlineStr">
        <is>
          <t xml:space="preserve"> </t>
        </is>
      </c>
    </row>
    <row r="10">
      <c r="A10" s="4" t="inlineStr">
        <is>
          <t>Outstanding Ending balance | shares</t>
        </is>
      </c>
      <c r="B10" s="5" t="n">
        <v>2825278</v>
      </c>
      <c r="C10" s="5" t="n">
        <v>5546122</v>
      </c>
    </row>
    <row r="11">
      <c r="A11" s="4" t="inlineStr">
        <is>
          <t>Weighted Average Exercise Price, Outstanding, Ending | $ / shares</t>
        </is>
      </c>
      <c r="B11" s="8" t="n">
        <v>4.17</v>
      </c>
      <c r="C11" s="8" t="n">
        <v>14.31</v>
      </c>
    </row>
    <row r="12">
      <c r="A12" s="4" t="inlineStr">
        <is>
          <t>Weighted Average Remaining Contractual Life (in years) ,Outstanding, Ending</t>
        </is>
      </c>
      <c r="B12" s="4" t="inlineStr">
        <is>
          <t>3 years 6 months 14 days</t>
        </is>
      </c>
      <c r="C12" s="4" t="inlineStr">
        <is>
          <t>3 years 5 months 8 days</t>
        </is>
      </c>
    </row>
    <row r="13">
      <c r="A13" s="4" t="inlineStr">
        <is>
          <t>Number of Warrants, Outstanding, Warrants exercisable | shares</t>
        </is>
      </c>
      <c r="B13" s="4" t="inlineStr">
        <is>
          <t xml:space="preserve"> </t>
        </is>
      </c>
      <c r="C13" s="5" t="n">
        <v>5546122</v>
      </c>
    </row>
    <row r="14">
      <c r="A14" s="4" t="inlineStr">
        <is>
          <t>Weighted Average Exercise Price, Outstanding, Warrants exercisable | $ / shares</t>
        </is>
      </c>
      <c r="B14" s="4" t="inlineStr">
        <is>
          <t xml:space="preserve"> </t>
        </is>
      </c>
      <c r="C14" s="8" t="n">
        <v>14.31</v>
      </c>
    </row>
    <row r="15">
      <c r="A15" s="4" t="inlineStr">
        <is>
          <t>Weighted Average Remaining Contractual Life (in years), Warrants exercisable</t>
        </is>
      </c>
      <c r="B15" s="4" t="inlineStr">
        <is>
          <t xml:space="preserve"> </t>
        </is>
      </c>
      <c r="C15" s="4" t="inlineStr">
        <is>
          <t>3 years 5 months 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9 Months Ended</t>
        </is>
      </c>
    </row>
    <row r="2">
      <c r="B2" s="2" t="inlineStr">
        <is>
          <t>Sep. 30, 2023 USD ($)</t>
        </is>
      </c>
    </row>
    <row r="3">
      <c r="A3" s="3" t="inlineStr">
        <is>
          <t>Commitments and Contingencies [Abstract]</t>
        </is>
      </c>
      <c r="B3" s="4" t="inlineStr">
        <is>
          <t xml:space="preserve"> </t>
        </is>
      </c>
    </row>
    <row r="4">
      <c r="A4" s="4" t="inlineStr">
        <is>
          <t>Stock issued</t>
        </is>
      </c>
      <c r="B4" s="6" t="n">
        <v>13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Related Party Transactions (Details) - USD ($)</t>
        </is>
      </c>
      <c r="C1" s="2" t="inlineStr">
        <is>
          <t>9 Months Ended</t>
        </is>
      </c>
    </row>
    <row r="2">
      <c r="B2" s="2" t="inlineStr">
        <is>
          <t>Mar. 16, 2022</t>
        </is>
      </c>
      <c r="C2" s="2" t="inlineStr">
        <is>
          <t>Sep. 30, 2023</t>
        </is>
      </c>
      <c r="D2" s="2" t="inlineStr">
        <is>
          <t>Sep. 30, 2022</t>
        </is>
      </c>
    </row>
    <row r="3">
      <c r="A3" s="3" t="inlineStr">
        <is>
          <t>Related Party Transactions [Line Items]</t>
        </is>
      </c>
      <c r="B3" s="4" t="inlineStr">
        <is>
          <t xml:space="preserve"> </t>
        </is>
      </c>
      <c r="C3" s="4" t="inlineStr">
        <is>
          <t xml:space="preserve"> </t>
        </is>
      </c>
      <c r="D3" s="4" t="inlineStr">
        <is>
          <t xml:space="preserve"> </t>
        </is>
      </c>
    </row>
    <row r="4">
      <c r="A4" s="4" t="inlineStr">
        <is>
          <t>Lease term</t>
        </is>
      </c>
      <c r="B4" s="4" t="inlineStr">
        <is>
          <t>5 years</t>
        </is>
      </c>
      <c r="C4" s="4" t="inlineStr">
        <is>
          <t xml:space="preserve"> </t>
        </is>
      </c>
      <c r="D4" s="4" t="inlineStr">
        <is>
          <t xml:space="preserve"> </t>
        </is>
      </c>
    </row>
    <row r="5">
      <c r="A5" s="4" t="inlineStr">
        <is>
          <t>Lease extend term</t>
        </is>
      </c>
      <c r="B5" s="4" t="inlineStr">
        <is>
          <t>5 years</t>
        </is>
      </c>
      <c r="C5" s="4" t="inlineStr">
        <is>
          <t xml:space="preserve"> </t>
        </is>
      </c>
      <c r="D5" s="4" t="inlineStr">
        <is>
          <t xml:space="preserve"> </t>
        </is>
      </c>
    </row>
    <row r="6">
      <c r="A6" s="4" t="inlineStr">
        <is>
          <t>Rent expenses percentage</t>
        </is>
      </c>
      <c r="B6" s="10" t="n">
        <v>0.04</v>
      </c>
      <c r="C6" s="4" t="inlineStr">
        <is>
          <t xml:space="preserve"> </t>
        </is>
      </c>
      <c r="D6" s="4" t="inlineStr">
        <is>
          <t xml:space="preserve"> </t>
        </is>
      </c>
    </row>
    <row r="7">
      <c r="A7" s="4" t="inlineStr">
        <is>
          <t>Rental amount</t>
        </is>
      </c>
      <c r="B7" s="6" t="n">
        <v>240000</v>
      </c>
      <c r="C7" s="4" t="inlineStr">
        <is>
          <t xml:space="preserve"> </t>
        </is>
      </c>
      <c r="D7" s="4" t="inlineStr">
        <is>
          <t xml:space="preserve"> </t>
        </is>
      </c>
    </row>
    <row r="8">
      <c r="A8" s="4" t="inlineStr">
        <is>
          <t>Tax advisory service</t>
        </is>
      </c>
      <c r="B8" s="4" t="inlineStr">
        <is>
          <t xml:space="preserve"> </t>
        </is>
      </c>
      <c r="C8" s="6" t="n">
        <v>56036</v>
      </c>
      <c r="D8" s="6" t="n">
        <v>16367</v>
      </c>
    </row>
    <row r="9">
      <c r="A9" s="4" t="inlineStr">
        <is>
          <t>Accounting labor services</t>
        </is>
      </c>
      <c r="B9" s="4" t="inlineStr">
        <is>
          <t xml:space="preserve"> </t>
        </is>
      </c>
      <c r="C9" s="5" t="n">
        <v>79818</v>
      </c>
      <c r="D9" s="5" t="n">
        <v>28758</v>
      </c>
    </row>
    <row r="10">
      <c r="A10" s="4" t="inlineStr">
        <is>
          <t>Paid defender investment</t>
        </is>
      </c>
      <c r="B10" s="4" t="inlineStr">
        <is>
          <t xml:space="preserve"> </t>
        </is>
      </c>
      <c r="C10" s="5" t="n">
        <v>362770</v>
      </c>
      <c r="D10" s="5" t="n">
        <v>248110</v>
      </c>
    </row>
    <row r="11">
      <c r="A11" s="4" t="inlineStr">
        <is>
          <t>Vehicle service amount</t>
        </is>
      </c>
      <c r="B11" s="4" t="inlineStr">
        <is>
          <t xml:space="preserve"> </t>
        </is>
      </c>
      <c r="C11" s="5" t="n">
        <v>35495</v>
      </c>
      <c r="D11" s="5" t="n">
        <v>60570</v>
      </c>
    </row>
    <row r="12">
      <c r="A12" s="4" t="inlineStr">
        <is>
          <t>Vertua Ltd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Ownership interest</t>
        </is>
      </c>
      <c r="B14" s="10" t="n">
        <v>1</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Additional rent payable</t>
        </is>
      </c>
      <c r="B17" s="6" t="n">
        <v>500</v>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Related Party Transactions [Line Items]</t>
        </is>
      </c>
      <c r="B19" s="4" t="inlineStr">
        <is>
          <t xml:space="preserve"> </t>
        </is>
      </c>
      <c r="C19" s="4" t="inlineStr">
        <is>
          <t xml:space="preserve"> </t>
        </is>
      </c>
      <c r="D19" s="4" t="inlineStr">
        <is>
          <t xml:space="preserve"> </t>
        </is>
      </c>
    </row>
    <row r="20">
      <c r="A20" s="4" t="inlineStr">
        <is>
          <t>Additional rent payable</t>
        </is>
      </c>
      <c r="B20" s="6" t="n">
        <v>10000</v>
      </c>
      <c r="C20" s="4" t="inlineStr">
        <is>
          <t xml:space="preserve"> </t>
        </is>
      </c>
      <c r="D20" s="4" t="inlineStr">
        <is>
          <t xml:space="preserve"> </t>
        </is>
      </c>
    </row>
    <row r="21">
      <c r="A21" s="4" t="inlineStr">
        <is>
          <t>Flynt ICS Pty Ltd [Member]</t>
        </is>
      </c>
      <c r="B21" s="4" t="inlineStr">
        <is>
          <t xml:space="preserve"> </t>
        </is>
      </c>
      <c r="C21" s="4" t="inlineStr">
        <is>
          <t xml:space="preserve"> </t>
        </is>
      </c>
      <c r="D21" s="4" t="inlineStr">
        <is>
          <t xml:space="preserve"> </t>
        </is>
      </c>
    </row>
    <row r="22">
      <c r="A22" s="3" t="inlineStr">
        <is>
          <t>Related Party Transactions [Line Items]</t>
        </is>
      </c>
      <c r="B22" s="4" t="inlineStr">
        <is>
          <t xml:space="preserve"> </t>
        </is>
      </c>
      <c r="C22" s="4" t="inlineStr">
        <is>
          <t xml:space="preserve"> </t>
        </is>
      </c>
      <c r="D22" s="4" t="inlineStr">
        <is>
          <t xml:space="preserve"> </t>
        </is>
      </c>
    </row>
    <row r="23">
      <c r="A23" s="4" t="inlineStr">
        <is>
          <t>Freight services</t>
        </is>
      </c>
      <c r="B23" s="4" t="inlineStr">
        <is>
          <t xml:space="preserve"> </t>
        </is>
      </c>
      <c r="C23" s="5" t="n">
        <v>973059</v>
      </c>
      <c r="D23" s="5" t="n">
        <v>4616588</v>
      </c>
    </row>
    <row r="24">
      <c r="A24" s="4" t="inlineStr">
        <is>
          <t>Office Equipment [Member]</t>
        </is>
      </c>
      <c r="B24" s="4" t="inlineStr">
        <is>
          <t xml:space="preserve"> </t>
        </is>
      </c>
      <c r="C24" s="4" t="inlineStr">
        <is>
          <t xml:space="preserve"> </t>
        </is>
      </c>
      <c r="D24" s="4" t="inlineStr">
        <is>
          <t xml:space="preserve"> </t>
        </is>
      </c>
    </row>
    <row r="25">
      <c r="A25" s="3" t="inlineStr">
        <is>
          <t>Related Party Transactions [Line Items]</t>
        </is>
      </c>
      <c r="B25" s="4" t="inlineStr">
        <is>
          <t xml:space="preserve"> </t>
        </is>
      </c>
      <c r="C25" s="4" t="inlineStr">
        <is>
          <t xml:space="preserve"> </t>
        </is>
      </c>
      <c r="D25" s="4" t="inlineStr">
        <is>
          <t xml:space="preserve"> </t>
        </is>
      </c>
    </row>
    <row r="26">
      <c r="A26" s="4" t="inlineStr">
        <is>
          <t>Office costs charged</t>
        </is>
      </c>
      <c r="B26" s="4" t="inlineStr">
        <is>
          <t xml:space="preserve"> </t>
        </is>
      </c>
      <c r="C26" s="6" t="n">
        <v>155230</v>
      </c>
      <c r="D26" s="6" t="n">
        <v>16808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2" customWidth="1" min="2" max="2"/>
    <col width="22" customWidth="1" min="3" max="3"/>
    <col width="14" customWidth="1" min="4" max="4"/>
  </cols>
  <sheetData>
    <row r="1">
      <c r="A1" s="1" t="inlineStr">
        <is>
          <t>Subsequent Events (Details) $ in Thousands, $ in Millions</t>
        </is>
      </c>
      <c r="B1" s="2" t="inlineStr">
        <is>
          <t>Oct. 30, 2023 USD ($)</t>
        </is>
      </c>
      <c r="C1" s="2" t="inlineStr">
        <is>
          <t>Oct. 30, 2023 AUD ($)</t>
        </is>
      </c>
      <c r="D1" s="2" t="inlineStr">
        <is>
          <t>Oct. 12, 2023</t>
        </is>
      </c>
    </row>
    <row r="2">
      <c r="A2" s="4" t="inlineStr">
        <is>
          <t>Mawson AU Limited [Member]</t>
        </is>
      </c>
      <c r="B2" s="4" t="inlineStr">
        <is>
          <t xml:space="preserve"> </t>
        </is>
      </c>
      <c r="C2" s="4" t="inlineStr">
        <is>
          <t xml:space="preserve"> </t>
        </is>
      </c>
      <c r="D2" s="4" t="inlineStr">
        <is>
          <t xml:space="preserve"> </t>
        </is>
      </c>
    </row>
    <row r="3">
      <c r="A3" s="3" t="inlineStr">
        <is>
          <t>Subsequent Events [Line Items]</t>
        </is>
      </c>
      <c r="B3" s="4" t="inlineStr">
        <is>
          <t xml:space="preserve"> </t>
        </is>
      </c>
      <c r="C3" s="4" t="inlineStr">
        <is>
          <t xml:space="preserve"> </t>
        </is>
      </c>
      <c r="D3" s="4" t="inlineStr">
        <is>
          <t xml:space="preserve"> </t>
        </is>
      </c>
    </row>
    <row r="4">
      <c r="A4" s="4" t="inlineStr">
        <is>
          <t>Owed amount</t>
        </is>
      </c>
      <c r="B4" s="6" t="n">
        <v>50190</v>
      </c>
      <c r="C4" s="6" t="n">
        <v>78</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Number of bitcoins</t>
        </is>
      </c>
      <c r="B7" s="4" t="inlineStr">
        <is>
          <t xml:space="preserve"> </t>
        </is>
      </c>
      <c r="C7" s="4" t="inlineStr">
        <is>
          <t xml:space="preserve"> </t>
        </is>
      </c>
      <c r="D7" s="5" t="n">
        <v>158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8" t="n">
        <v>-1.15</v>
      </c>
      <c r="C4" s="8" t="n">
        <v>-1.58</v>
      </c>
      <c r="D4" s="8" t="n">
        <v>-3.1</v>
      </c>
      <c r="E4" s="8" t="n">
        <v>-2.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Condensed Statements of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9330718</v>
      </c>
      <c r="C4" s="6" t="n">
        <v>-21251783</v>
      </c>
      <c r="D4" s="6" t="n">
        <v>-48361138</v>
      </c>
      <c r="E4" s="6" t="n">
        <v>-3522749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67458</v>
      </c>
      <c r="C6" s="5" t="n">
        <v>6453266</v>
      </c>
      <c r="D6" s="5" t="n">
        <v>619284</v>
      </c>
      <c r="E6" s="5" t="n">
        <v>4452856</v>
      </c>
    </row>
    <row r="7">
      <c r="A7" s="4" t="inlineStr">
        <is>
          <t>Comprehensive loss</t>
        </is>
      </c>
      <c r="B7" s="5" t="n">
        <v>-19063260</v>
      </c>
      <c r="C7" s="5" t="n">
        <v>-14798517</v>
      </c>
      <c r="D7" s="5" t="n">
        <v>-47741854</v>
      </c>
      <c r="E7" s="5" t="n">
        <v>-30774634</v>
      </c>
    </row>
    <row r="8">
      <c r="A8" s="4" t="inlineStr">
        <is>
          <t>Less: Comprehensive loss attributable to non-controlling interests</t>
        </is>
      </c>
      <c r="B8" s="5" t="n">
        <v>-283101</v>
      </c>
      <c r="C8" s="5" t="n">
        <v>-389801</v>
      </c>
      <c r="D8" s="5" t="n">
        <v>-867590</v>
      </c>
      <c r="E8" s="5" t="n">
        <v>-912449</v>
      </c>
    </row>
    <row r="9">
      <c r="A9" s="4" t="inlineStr">
        <is>
          <t>Comprehensive loss attributable to common stockholders</t>
        </is>
      </c>
      <c r="B9" s="6" t="n">
        <v>-18780159</v>
      </c>
      <c r="C9" s="6" t="n">
        <v>-14408716</v>
      </c>
      <c r="D9" s="6" t="n">
        <v>-46874264</v>
      </c>
      <c r="E9" s="6" t="n">
        <v>-298621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28" customWidth="1" min="3" max="3"/>
    <col width="47" customWidth="1" min="4" max="4"/>
    <col width="20" customWidth="1" min="5" max="5"/>
    <col width="34" customWidth="1" min="6" max="6"/>
    <col width="26" customWidth="1" min="7" max="7"/>
    <col width="13" customWidth="1" min="8" max="8"/>
    <col width="14" customWidth="1" min="9" max="9"/>
  </cols>
  <sheetData>
    <row r="1">
      <c r="A1" s="1" t="inlineStr">
        <is>
          <t>Consolidated Condensed Statements of Stockholders’ Equity (Unaudited) - USD ($)</t>
        </is>
      </c>
      <c r="B1" s="2" t="inlineStr">
        <is>
          <t>Common Stock</t>
        </is>
      </c>
      <c r="C1" s="2" t="inlineStr">
        <is>
          <t>Additional Paid-in- Capital</t>
        </is>
      </c>
      <c r="D1" s="2" t="inlineStr">
        <is>
          <t>Accumulated Other Comprehensive Income/ (Loss)</t>
        </is>
      </c>
      <c r="E1" s="2" t="inlineStr">
        <is>
          <t>Accumulated Deficit</t>
        </is>
      </c>
      <c r="F1" s="2" t="inlineStr">
        <is>
          <t>Total Mawson Stockholders’ Equity</t>
        </is>
      </c>
      <c r="G1" s="2" t="inlineStr">
        <is>
          <t>Non- controlling interest</t>
        </is>
      </c>
      <c r="H1" s="2" t="inlineStr">
        <is>
          <t>Reserves</t>
        </is>
      </c>
      <c r="I1" s="2" t="inlineStr">
        <is>
          <t>Total</t>
        </is>
      </c>
    </row>
    <row r="2">
      <c r="A2" s="4" t="inlineStr">
        <is>
          <t>Balance at Dec. 31, 2021</t>
        </is>
      </c>
      <c r="B2" s="6" t="n">
        <v>11791</v>
      </c>
      <c r="C2" s="6" t="n">
        <v>166200545</v>
      </c>
      <c r="D2" s="6" t="n">
        <v>-521094</v>
      </c>
      <c r="E2" s="6" t="n">
        <v>-71123259</v>
      </c>
      <c r="F2" s="6" t="n">
        <v>114745215</v>
      </c>
      <c r="G2" s="6" t="n">
        <v>-164626</v>
      </c>
      <c r="H2" s="6" t="n">
        <v>20177232</v>
      </c>
      <c r="I2" s="6" t="n">
        <v>114580589</v>
      </c>
    </row>
    <row r="3">
      <c r="A3" s="4" t="inlineStr">
        <is>
          <t>Balance (in Shares) at Dec. 31, 2021</t>
        </is>
      </c>
      <c r="B3" s="5" t="n">
        <v>1179108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net of offer costs</t>
        </is>
      </c>
      <c r="B4" s="6" t="n">
        <v>1337</v>
      </c>
      <c r="C4" s="5" t="n">
        <v>5642960</v>
      </c>
      <c r="D4" s="4" t="inlineStr">
        <is>
          <t xml:space="preserve"> </t>
        </is>
      </c>
      <c r="E4" s="4" t="inlineStr">
        <is>
          <t xml:space="preserve"> </t>
        </is>
      </c>
      <c r="F4" s="5" t="n">
        <v>5644297</v>
      </c>
      <c r="G4" s="4" t="inlineStr">
        <is>
          <t xml:space="preserve"> </t>
        </is>
      </c>
      <c r="H4" s="4" t="inlineStr">
        <is>
          <t xml:space="preserve"> </t>
        </is>
      </c>
      <c r="I4" s="5" t="n">
        <v>5644297</v>
      </c>
    </row>
    <row r="5">
      <c r="A5" s="4" t="inlineStr">
        <is>
          <t>Issuance of common stock, net of offer costs (in Shares)</t>
        </is>
      </c>
      <c r="B5" s="5" t="n">
        <v>13372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stock based compensation</t>
        </is>
      </c>
      <c r="B6" s="6" t="n">
        <v>3</v>
      </c>
      <c r="C6" s="5" t="n">
        <v>134895</v>
      </c>
      <c r="D6" s="4" t="inlineStr">
        <is>
          <t xml:space="preserve"> </t>
        </is>
      </c>
      <c r="E6" s="4" t="inlineStr">
        <is>
          <t xml:space="preserve"> </t>
        </is>
      </c>
      <c r="F6" s="5" t="n">
        <v>543483</v>
      </c>
      <c r="G6" s="4" t="inlineStr">
        <is>
          <t xml:space="preserve"> </t>
        </is>
      </c>
      <c r="H6" s="5" t="n">
        <v>408585</v>
      </c>
      <c r="I6" s="5" t="n">
        <v>543483</v>
      </c>
    </row>
    <row r="7">
      <c r="A7" s="4" t="inlineStr">
        <is>
          <t>Issuance of common stock, stock based compensation (in Shares)</t>
        </is>
      </c>
      <c r="B7" s="5" t="n">
        <v>31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warrants</t>
        </is>
      </c>
      <c r="B8" s="4" t="inlineStr">
        <is>
          <t xml:space="preserve"> </t>
        </is>
      </c>
      <c r="C8" s="5" t="n">
        <v>-10243200</v>
      </c>
      <c r="D8" s="4" t="inlineStr">
        <is>
          <t xml:space="preserve"> </t>
        </is>
      </c>
      <c r="E8" s="4" t="inlineStr">
        <is>
          <t xml:space="preserve"> </t>
        </is>
      </c>
      <c r="F8" s="5" t="n">
        <v>1167833</v>
      </c>
      <c r="G8" s="4" t="inlineStr">
        <is>
          <t xml:space="preserve"> </t>
        </is>
      </c>
      <c r="H8" s="5" t="n">
        <v>11411033</v>
      </c>
      <c r="I8" s="5" t="n">
        <v>1167833</v>
      </c>
    </row>
    <row r="9">
      <c r="A9" s="4" t="inlineStr">
        <is>
          <t>Issuance of RSUs and stock options</t>
        </is>
      </c>
      <c r="B9" s="6" t="n">
        <v>410</v>
      </c>
      <c r="C9" s="5" t="n">
        <v>6039550</v>
      </c>
      <c r="D9" s="4" t="inlineStr">
        <is>
          <t xml:space="preserve"> </t>
        </is>
      </c>
      <c r="E9" s="4" t="inlineStr">
        <is>
          <t xml:space="preserve"> </t>
        </is>
      </c>
      <c r="F9" s="5" t="n">
        <v>359668</v>
      </c>
      <c r="G9" s="4" t="inlineStr">
        <is>
          <t xml:space="preserve"> </t>
        </is>
      </c>
      <c r="H9" s="5" t="n">
        <v>-5680292</v>
      </c>
      <c r="I9" s="5" t="n">
        <v>359668</v>
      </c>
    </row>
    <row r="10">
      <c r="A10" s="4" t="inlineStr">
        <is>
          <t>Issuance of RSUs and stock options (in Shares)</t>
        </is>
      </c>
      <c r="B10" s="5" t="n">
        <v>4101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4" t="inlineStr">
        <is>
          <t xml:space="preserve"> </t>
        </is>
      </c>
      <c r="C11" s="4" t="inlineStr">
        <is>
          <t xml:space="preserve"> </t>
        </is>
      </c>
      <c r="D11" s="4" t="inlineStr">
        <is>
          <t xml:space="preserve"> </t>
        </is>
      </c>
      <c r="E11" s="5" t="n">
        <v>-34315041</v>
      </c>
      <c r="F11" s="5" t="n">
        <v>-34315041</v>
      </c>
      <c r="G11" s="5" t="n">
        <v>-912449</v>
      </c>
      <c r="H11" s="4" t="inlineStr">
        <is>
          <t xml:space="preserve"> </t>
        </is>
      </c>
      <c r="I11" s="5" t="n">
        <v>-35227490</v>
      </c>
    </row>
    <row r="12">
      <c r="A12" s="4" t="inlineStr">
        <is>
          <t>Other comprehensive income</t>
        </is>
      </c>
      <c r="B12" s="4" t="inlineStr">
        <is>
          <t xml:space="preserve"> </t>
        </is>
      </c>
      <c r="C12" s="4" t="inlineStr">
        <is>
          <t xml:space="preserve"> </t>
        </is>
      </c>
      <c r="D12" s="5" t="n">
        <v>4418476</v>
      </c>
      <c r="E12" s="4" t="inlineStr">
        <is>
          <t xml:space="preserve"> </t>
        </is>
      </c>
      <c r="F12" s="5" t="n">
        <v>4418476</v>
      </c>
      <c r="G12" s="5" t="n">
        <v>34380</v>
      </c>
      <c r="H12" s="4" t="inlineStr">
        <is>
          <t xml:space="preserve"> </t>
        </is>
      </c>
      <c r="I12" s="5" t="n">
        <v>4452856</v>
      </c>
    </row>
    <row r="13">
      <c r="A13" s="4" t="inlineStr">
        <is>
          <t>Non-controlling interest</t>
        </is>
      </c>
      <c r="B13" s="4" t="inlineStr">
        <is>
          <t xml:space="preserve"> </t>
        </is>
      </c>
      <c r="C13" s="5" t="n">
        <v>-917684</v>
      </c>
      <c r="D13" s="4" t="inlineStr">
        <is>
          <t xml:space="preserve"> </t>
        </is>
      </c>
      <c r="E13" s="5" t="n">
        <v>1627938</v>
      </c>
      <c r="F13" s="5" t="n">
        <v>710254</v>
      </c>
      <c r="G13" s="5" t="n">
        <v>534019</v>
      </c>
      <c r="H13" s="4" t="inlineStr">
        <is>
          <t xml:space="preserve"> </t>
        </is>
      </c>
      <c r="I13" s="5" t="n">
        <v>1244273</v>
      </c>
    </row>
    <row r="14">
      <c r="A14" s="4" t="inlineStr">
        <is>
          <t>Balance at Sep. 30, 2022</t>
        </is>
      </c>
      <c r="B14" s="6" t="n">
        <v>13541</v>
      </c>
      <c r="C14" s="5" t="n">
        <v>166857066</v>
      </c>
      <c r="D14" s="5" t="n">
        <v>3897382</v>
      </c>
      <c r="E14" s="5" t="n">
        <v>-103810362</v>
      </c>
      <c r="F14" s="5" t="n">
        <v>93274185</v>
      </c>
      <c r="G14" s="5" t="n">
        <v>-508676</v>
      </c>
      <c r="H14" s="5" t="n">
        <v>26316558</v>
      </c>
      <c r="I14" s="5" t="n">
        <v>92765509</v>
      </c>
    </row>
    <row r="15">
      <c r="A15" s="4" t="inlineStr">
        <is>
          <t>Balance (in Shares) at Sep. 30, 2022</t>
        </is>
      </c>
      <c r="B15" s="5" t="n">
        <v>135416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un. 30, 2022</t>
        </is>
      </c>
      <c r="B16" s="6" t="n">
        <v>12082</v>
      </c>
      <c r="C16" s="5" t="n">
        <v>169627805</v>
      </c>
      <c r="D16" s="5" t="n">
        <v>-2530052</v>
      </c>
      <c r="E16" s="5" t="n">
        <v>-82952860</v>
      </c>
      <c r="F16" s="5" t="n">
        <v>101261401</v>
      </c>
      <c r="G16" s="5" t="n">
        <v>-140227</v>
      </c>
      <c r="H16" s="5" t="n">
        <v>17104426</v>
      </c>
      <c r="I16" s="5" t="n">
        <v>101121174</v>
      </c>
    </row>
    <row r="17">
      <c r="A17" s="4" t="inlineStr">
        <is>
          <t>Balance (in Shares) at Jun. 30, 2022</t>
        </is>
      </c>
      <c r="B17" s="5" t="n">
        <v>120818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net of offer costs</t>
        </is>
      </c>
      <c r="B18" s="6" t="n">
        <v>1337</v>
      </c>
      <c r="C18" s="5" t="n">
        <v>5642961</v>
      </c>
      <c r="D18" s="4" t="inlineStr">
        <is>
          <t xml:space="preserve"> </t>
        </is>
      </c>
      <c r="E18" s="4" t="inlineStr">
        <is>
          <t xml:space="preserve"> </t>
        </is>
      </c>
      <c r="F18" s="5" t="n">
        <v>5644298</v>
      </c>
      <c r="G18" s="4" t="inlineStr">
        <is>
          <t xml:space="preserve"> </t>
        </is>
      </c>
      <c r="H18" s="4" t="inlineStr">
        <is>
          <t xml:space="preserve"> </t>
        </is>
      </c>
      <c r="I18" s="5" t="n">
        <v>5644298</v>
      </c>
    </row>
    <row r="19">
      <c r="A19" s="4" t="inlineStr">
        <is>
          <t>Issuance of common stock, net of offer costs (in Shares)</t>
        </is>
      </c>
      <c r="B19" s="5" t="n">
        <v>13372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warrants</t>
        </is>
      </c>
      <c r="B20" s="4" t="inlineStr">
        <is>
          <t xml:space="preserve"> </t>
        </is>
      </c>
      <c r="C20" s="5" t="n">
        <v>-10243200</v>
      </c>
      <c r="D20" s="4" t="inlineStr">
        <is>
          <t xml:space="preserve"> </t>
        </is>
      </c>
      <c r="E20" s="4" t="inlineStr">
        <is>
          <t xml:space="preserve"> </t>
        </is>
      </c>
      <c r="F20" s="5" t="n">
        <v>500500</v>
      </c>
      <c r="G20" s="4" t="inlineStr">
        <is>
          <t xml:space="preserve"> </t>
        </is>
      </c>
      <c r="H20" s="5" t="n">
        <v>10743700</v>
      </c>
      <c r="I20" s="5" t="n">
        <v>500500</v>
      </c>
    </row>
    <row r="21">
      <c r="A21" s="4" t="inlineStr">
        <is>
          <t>Issuance and exercising of RSUs and stock options</t>
        </is>
      </c>
      <c r="B21" s="6" t="n">
        <v>122</v>
      </c>
      <c r="C21" s="5" t="n">
        <v>1829500</v>
      </c>
      <c r="D21" s="4" t="inlineStr">
        <is>
          <t xml:space="preserve"> </t>
        </is>
      </c>
      <c r="E21" s="4" t="inlineStr">
        <is>
          <t xml:space="preserve"> </t>
        </is>
      </c>
      <c r="F21" s="5" t="n">
        <v>298054</v>
      </c>
      <c r="G21" s="4" t="inlineStr">
        <is>
          <t xml:space="preserve"> </t>
        </is>
      </c>
      <c r="H21" s="5" t="n">
        <v>-1531568</v>
      </c>
      <c r="I21" s="5" t="n">
        <v>298054</v>
      </c>
    </row>
    <row r="22">
      <c r="A22" s="4" t="inlineStr">
        <is>
          <t>Issuance and exercising of RSUs and stock options (in Shares)</t>
        </is>
      </c>
      <c r="B22" s="5" t="n">
        <v>1224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4" t="inlineStr">
        <is>
          <t xml:space="preserve"> </t>
        </is>
      </c>
      <c r="C23" s="4" t="inlineStr">
        <is>
          <t xml:space="preserve"> </t>
        </is>
      </c>
      <c r="D23" s="4" t="inlineStr">
        <is>
          <t xml:space="preserve"> </t>
        </is>
      </c>
      <c r="E23" s="5" t="n">
        <v>-20861982</v>
      </c>
      <c r="F23" s="5" t="n">
        <v>-20861982</v>
      </c>
      <c r="G23" s="5" t="n">
        <v>-389801</v>
      </c>
      <c r="H23" s="4" t="inlineStr">
        <is>
          <t xml:space="preserve"> </t>
        </is>
      </c>
      <c r="I23" s="5" t="n">
        <v>-21251783</v>
      </c>
    </row>
    <row r="24">
      <c r="A24" s="4" t="inlineStr">
        <is>
          <t>Other comprehensive income</t>
        </is>
      </c>
      <c r="B24" s="4" t="inlineStr">
        <is>
          <t xml:space="preserve"> </t>
        </is>
      </c>
      <c r="C24" s="4" t="inlineStr">
        <is>
          <t xml:space="preserve"> </t>
        </is>
      </c>
      <c r="D24" s="5" t="n">
        <v>6427434</v>
      </c>
      <c r="E24" s="5" t="n">
        <v>4480</v>
      </c>
      <c r="F24" s="5" t="n">
        <v>6431914</v>
      </c>
      <c r="G24" s="5" t="n">
        <v>21352</v>
      </c>
      <c r="H24" s="4" t="inlineStr">
        <is>
          <t xml:space="preserve"> </t>
        </is>
      </c>
      <c r="I24" s="5" t="n">
        <v>6453266</v>
      </c>
    </row>
    <row r="25">
      <c r="A25" s="4" t="inlineStr">
        <is>
          <t>Balance at Sep. 30, 2022</t>
        </is>
      </c>
      <c r="B25" s="6" t="n">
        <v>13541</v>
      </c>
      <c r="C25" s="5" t="n">
        <v>166857066</v>
      </c>
      <c r="D25" s="5" t="n">
        <v>3897382</v>
      </c>
      <c r="E25" s="5" t="n">
        <v>-103810362</v>
      </c>
      <c r="F25" s="5" t="n">
        <v>93274185</v>
      </c>
      <c r="G25" s="5" t="n">
        <v>-508676</v>
      </c>
      <c r="H25" s="6" t="n">
        <v>26316558</v>
      </c>
      <c r="I25" s="5" t="n">
        <v>92765509</v>
      </c>
    </row>
    <row r="26">
      <c r="A26" s="4" t="inlineStr">
        <is>
          <t>Balance (in Shares) at Sep. 30, 2022</t>
        </is>
      </c>
      <c r="B26" s="5" t="n">
        <v>135416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Dec. 31, 2022</t>
        </is>
      </c>
      <c r="B27" s="6" t="n">
        <v>13626</v>
      </c>
      <c r="C27" s="5" t="n">
        <v>194294559</v>
      </c>
      <c r="D27" s="5" t="n">
        <v>5021467</v>
      </c>
      <c r="E27" s="5" t="n">
        <v>-122257628</v>
      </c>
      <c r="F27" s="5" t="n">
        <v>77072024</v>
      </c>
      <c r="G27" s="5" t="n">
        <v>-905904</v>
      </c>
      <c r="H27" s="4" t="inlineStr">
        <is>
          <t xml:space="preserve"> </t>
        </is>
      </c>
      <c r="I27" s="5" t="n">
        <v>76166120</v>
      </c>
    </row>
    <row r="28">
      <c r="A28" s="4" t="inlineStr">
        <is>
          <t>Balance (in Shares) at Dec. 31, 2022</t>
        </is>
      </c>
      <c r="B28" s="5" t="n">
        <v>1362588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net of offer costs</t>
        </is>
      </c>
      <c r="B29" s="6" t="n">
        <v>2499</v>
      </c>
      <c r="C29" s="5" t="n">
        <v>5809396</v>
      </c>
      <c r="D29" s="4" t="inlineStr">
        <is>
          <t xml:space="preserve"> </t>
        </is>
      </c>
      <c r="E29" s="4" t="inlineStr">
        <is>
          <t xml:space="preserve"> </t>
        </is>
      </c>
      <c r="F29" s="5" t="n">
        <v>5811895</v>
      </c>
      <c r="G29" s="4" t="inlineStr">
        <is>
          <t xml:space="preserve"> </t>
        </is>
      </c>
      <c r="H29" s="4" t="inlineStr">
        <is>
          <t xml:space="preserve"> </t>
        </is>
      </c>
      <c r="I29" s="5" t="n">
        <v>5811895</v>
      </c>
    </row>
    <row r="30">
      <c r="A30" s="4" t="inlineStr">
        <is>
          <t>Issuance of common stock, net of offer costs (in Shares)</t>
        </is>
      </c>
      <c r="B30" s="5" t="n">
        <v>249860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of notes payable into common stock</t>
        </is>
      </c>
      <c r="B31" s="6" t="n">
        <v>104</v>
      </c>
      <c r="C31" s="5" t="n">
        <v>276855</v>
      </c>
      <c r="D31" s="4" t="inlineStr">
        <is>
          <t xml:space="preserve"> </t>
        </is>
      </c>
      <c r="E31" s="4" t="inlineStr">
        <is>
          <t xml:space="preserve"> </t>
        </is>
      </c>
      <c r="F31" s="5" t="n">
        <v>276959</v>
      </c>
      <c r="G31" s="4" t="inlineStr">
        <is>
          <t xml:space="preserve"> </t>
        </is>
      </c>
      <c r="H31" s="4" t="inlineStr">
        <is>
          <t xml:space="preserve"> </t>
        </is>
      </c>
      <c r="I31" s="5" t="n">
        <v>276959</v>
      </c>
    </row>
    <row r="32">
      <c r="A32" s="4" t="inlineStr">
        <is>
          <t>Conversion of notes payable into common stock (in Shares)</t>
        </is>
      </c>
      <c r="B32" s="5" t="n">
        <v>1043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in lieu of interest on borrowings</t>
        </is>
      </c>
      <c r="B33" s="6" t="n">
        <v>19</v>
      </c>
      <c r="C33" s="5" t="n">
        <v>63926</v>
      </c>
      <c r="D33" s="4" t="inlineStr">
        <is>
          <t xml:space="preserve"> </t>
        </is>
      </c>
      <c r="E33" s="4" t="inlineStr">
        <is>
          <t xml:space="preserve"> </t>
        </is>
      </c>
      <c r="F33" s="5" t="n">
        <v>63945</v>
      </c>
      <c r="G33" s="4" t="inlineStr">
        <is>
          <t xml:space="preserve"> </t>
        </is>
      </c>
      <c r="H33" s="4" t="inlineStr">
        <is>
          <t xml:space="preserve"> </t>
        </is>
      </c>
      <c r="I33" s="5" t="n">
        <v>63945</v>
      </c>
    </row>
    <row r="34">
      <c r="A34" s="4" t="inlineStr">
        <is>
          <t>Issuance of common stock in lieu of interest on borrowings (in Shares)</t>
        </is>
      </c>
      <c r="B34" s="5" t="n">
        <v>188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for services</t>
        </is>
      </c>
      <c r="B35" s="6" t="n">
        <v>93</v>
      </c>
      <c r="C35" s="5" t="n">
        <v>306976</v>
      </c>
      <c r="D35" s="4" t="inlineStr">
        <is>
          <t xml:space="preserve"> </t>
        </is>
      </c>
      <c r="E35" s="4" t="inlineStr">
        <is>
          <t xml:space="preserve"> </t>
        </is>
      </c>
      <c r="F35" s="5" t="n">
        <v>307069</v>
      </c>
      <c r="G35" s="4" t="inlineStr">
        <is>
          <t xml:space="preserve"> </t>
        </is>
      </c>
      <c r="H35" s="4" t="inlineStr">
        <is>
          <t xml:space="preserve"> </t>
        </is>
      </c>
      <c r="I35" s="5" t="n">
        <v>307069</v>
      </c>
    </row>
    <row r="36">
      <c r="A36" s="4" t="inlineStr">
        <is>
          <t>Issuance of common stock for services (in Shares)</t>
        </is>
      </c>
      <c r="B36" s="5" t="n">
        <v>9333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warrants</t>
        </is>
      </c>
      <c r="B37" s="4" t="inlineStr">
        <is>
          <t xml:space="preserve"> </t>
        </is>
      </c>
      <c r="C37" s="5" t="n">
        <v>1501500</v>
      </c>
      <c r="D37" s="4" t="inlineStr">
        <is>
          <t xml:space="preserve"> </t>
        </is>
      </c>
      <c r="E37" s="4" t="inlineStr">
        <is>
          <t xml:space="preserve"> </t>
        </is>
      </c>
      <c r="F37" s="5" t="n">
        <v>1501500</v>
      </c>
      <c r="G37" s="4" t="inlineStr">
        <is>
          <t xml:space="preserve"> </t>
        </is>
      </c>
      <c r="H37" s="4" t="inlineStr">
        <is>
          <t xml:space="preserve"> </t>
        </is>
      </c>
      <c r="I37" s="5" t="n">
        <v>1501500</v>
      </c>
    </row>
    <row r="38">
      <c r="A38" s="4" t="inlineStr">
        <is>
          <t>Issuance and exercising of RSUs and stock options</t>
        </is>
      </c>
      <c r="B38" s="6" t="n">
        <v>177</v>
      </c>
      <c r="C38" s="5" t="n">
        <v>163339</v>
      </c>
      <c r="D38" s="4" t="inlineStr">
        <is>
          <t xml:space="preserve"> </t>
        </is>
      </c>
      <c r="E38" s="4" t="inlineStr">
        <is>
          <t xml:space="preserve"> </t>
        </is>
      </c>
      <c r="F38" s="5" t="n">
        <v>163516</v>
      </c>
      <c r="G38" s="4" t="inlineStr">
        <is>
          <t xml:space="preserve"> </t>
        </is>
      </c>
      <c r="H38" s="4" t="inlineStr">
        <is>
          <t xml:space="preserve"> </t>
        </is>
      </c>
      <c r="I38" s="6" t="n">
        <v>163516</v>
      </c>
    </row>
    <row r="39">
      <c r="A39" s="4" t="inlineStr">
        <is>
          <t>Issuance and exercising of RSUs and stock options (in Shares)</t>
        </is>
      </c>
      <c r="B39" s="5" t="n">
        <v>17709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based compensation expense for RSU’s and stock options</t>
        </is>
      </c>
      <c r="B40" s="4" t="inlineStr">
        <is>
          <t xml:space="preserve"> </t>
        </is>
      </c>
      <c r="C40" s="5" t="n">
        <v>3503849</v>
      </c>
      <c r="D40" s="4" t="inlineStr">
        <is>
          <t xml:space="preserve"> </t>
        </is>
      </c>
      <c r="E40" s="4" t="inlineStr">
        <is>
          <t xml:space="preserve"> </t>
        </is>
      </c>
      <c r="F40" s="5" t="n">
        <v>3503849</v>
      </c>
      <c r="G40" s="4" t="inlineStr">
        <is>
          <t xml:space="preserve"> </t>
        </is>
      </c>
      <c r="H40" s="4" t="inlineStr">
        <is>
          <t xml:space="preserve"> </t>
        </is>
      </c>
      <c r="I40" s="6" t="n">
        <v>3503849</v>
      </c>
    </row>
    <row r="41">
      <c r="A41" s="4" t="inlineStr">
        <is>
          <t>Net loss</t>
        </is>
      </c>
      <c r="B41" s="4" t="inlineStr">
        <is>
          <t xml:space="preserve"> </t>
        </is>
      </c>
      <c r="C41" s="4" t="inlineStr">
        <is>
          <t xml:space="preserve"> </t>
        </is>
      </c>
      <c r="D41" s="4" t="inlineStr">
        <is>
          <t xml:space="preserve"> </t>
        </is>
      </c>
      <c r="E41" s="5" t="n">
        <v>-47493548</v>
      </c>
      <c r="F41" s="5" t="n">
        <v>-47493548</v>
      </c>
      <c r="G41" s="5" t="n">
        <v>-867590</v>
      </c>
      <c r="H41" s="4" t="inlineStr">
        <is>
          <t xml:space="preserve"> </t>
        </is>
      </c>
      <c r="I41" s="5" t="n">
        <v>-48361138</v>
      </c>
    </row>
    <row r="42">
      <c r="A42" s="4" t="inlineStr">
        <is>
          <t>Other comprehensive income</t>
        </is>
      </c>
      <c r="B42" s="4" t="inlineStr">
        <is>
          <t xml:space="preserve"> </t>
        </is>
      </c>
      <c r="C42" s="4" t="inlineStr">
        <is>
          <t xml:space="preserve"> </t>
        </is>
      </c>
      <c r="D42" s="5" t="n">
        <v>521654</v>
      </c>
      <c r="E42" s="4" t="inlineStr">
        <is>
          <t xml:space="preserve"> </t>
        </is>
      </c>
      <c r="F42" s="5" t="n">
        <v>521654</v>
      </c>
      <c r="G42" s="5" t="n">
        <v>97630</v>
      </c>
      <c r="H42" s="4" t="inlineStr">
        <is>
          <t xml:space="preserve"> </t>
        </is>
      </c>
      <c r="I42" s="5" t="n">
        <v>619284</v>
      </c>
    </row>
    <row r="43">
      <c r="A43" s="4" t="inlineStr">
        <is>
          <t>Balance at Sep. 30, 2023</t>
        </is>
      </c>
      <c r="B43" s="6" t="n">
        <v>16518</v>
      </c>
      <c r="C43" s="5" t="n">
        <v>205920400</v>
      </c>
      <c r="D43" s="5" t="n">
        <v>5543121</v>
      </c>
      <c r="E43" s="5" t="n">
        <v>-169751176</v>
      </c>
      <c r="F43" s="5" t="n">
        <v>41728863</v>
      </c>
      <c r="G43" s="5" t="n">
        <v>-1675864</v>
      </c>
      <c r="H43" s="4" t="inlineStr">
        <is>
          <t xml:space="preserve"> </t>
        </is>
      </c>
      <c r="I43" s="5" t="n">
        <v>40052999</v>
      </c>
    </row>
    <row r="44">
      <c r="A44" s="4" t="inlineStr">
        <is>
          <t>Balance (in Shares) at Sep. 30, 2023</t>
        </is>
      </c>
      <c r="B44" s="5" t="n">
        <v>1651804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Jun. 30, 2023</t>
        </is>
      </c>
      <c r="B45" s="6" t="n">
        <v>16455</v>
      </c>
      <c r="C45" s="5" t="n">
        <v>202136148</v>
      </c>
      <c r="D45" s="5" t="n">
        <v>5321282</v>
      </c>
      <c r="E45" s="5" t="n">
        <v>-150703559</v>
      </c>
      <c r="F45" s="5" t="n">
        <v>56770326</v>
      </c>
      <c r="G45" s="5" t="n">
        <v>-1438382</v>
      </c>
      <c r="H45" s="4" t="inlineStr">
        <is>
          <t xml:space="preserve"> </t>
        </is>
      </c>
      <c r="I45" s="5" t="n">
        <v>55331944</v>
      </c>
    </row>
    <row r="46">
      <c r="A46" s="4" t="inlineStr">
        <is>
          <t>Balance (in Shares) at Jun. 30, 2023</t>
        </is>
      </c>
      <c r="B46" s="5" t="n">
        <v>1645470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warrants</t>
        </is>
      </c>
      <c r="B47" s="4" t="inlineStr">
        <is>
          <t xml:space="preserve"> </t>
        </is>
      </c>
      <c r="C47" s="5" t="n">
        <v>500500</v>
      </c>
      <c r="D47" s="4" t="inlineStr">
        <is>
          <t xml:space="preserve"> </t>
        </is>
      </c>
      <c r="E47" s="4" t="inlineStr">
        <is>
          <t xml:space="preserve"> </t>
        </is>
      </c>
      <c r="F47" s="5" t="n">
        <v>500500</v>
      </c>
      <c r="G47" s="4" t="inlineStr">
        <is>
          <t xml:space="preserve"> </t>
        </is>
      </c>
      <c r="H47" s="4" t="inlineStr">
        <is>
          <t xml:space="preserve"> </t>
        </is>
      </c>
      <c r="I47" s="5" t="n">
        <v>500500</v>
      </c>
    </row>
    <row r="48">
      <c r="A48" s="4" t="inlineStr">
        <is>
          <t>Issuance and exercising of RSUs and stock options</t>
        </is>
      </c>
      <c r="B48" s="6" t="n">
        <v>63</v>
      </c>
      <c r="C48" s="5" t="n">
        <v>163339</v>
      </c>
      <c r="D48" s="4" t="inlineStr">
        <is>
          <t xml:space="preserve"> </t>
        </is>
      </c>
      <c r="E48" s="4" t="inlineStr">
        <is>
          <t xml:space="preserve"> </t>
        </is>
      </c>
      <c r="F48" s="5" t="n">
        <v>163402</v>
      </c>
      <c r="G48" s="4" t="inlineStr">
        <is>
          <t xml:space="preserve"> </t>
        </is>
      </c>
      <c r="H48" s="4" t="inlineStr">
        <is>
          <t xml:space="preserve"> </t>
        </is>
      </c>
      <c r="I48" s="5" t="n">
        <v>163402</v>
      </c>
    </row>
    <row r="49">
      <c r="A49" s="4" t="inlineStr">
        <is>
          <t>Issuance and exercising of RSUs and stock options (in Shares)</t>
        </is>
      </c>
      <c r="B49" s="5" t="n">
        <v>6333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based compensation expense for RSU’s and stock options</t>
        </is>
      </c>
      <c r="B50" s="4" t="inlineStr">
        <is>
          <t xml:space="preserve"> </t>
        </is>
      </c>
      <c r="C50" s="5" t="n">
        <v>3120413</v>
      </c>
      <c r="D50" s="4" t="inlineStr">
        <is>
          <t xml:space="preserve"> </t>
        </is>
      </c>
      <c r="E50" s="4" t="inlineStr">
        <is>
          <t xml:space="preserve"> </t>
        </is>
      </c>
      <c r="F50" s="5" t="n">
        <v>3120413</v>
      </c>
      <c r="G50" s="4" t="inlineStr">
        <is>
          <t xml:space="preserve"> </t>
        </is>
      </c>
      <c r="H50" s="4" t="inlineStr">
        <is>
          <t xml:space="preserve"> </t>
        </is>
      </c>
      <c r="I50" s="5" t="n">
        <v>3120413</v>
      </c>
    </row>
    <row r="51">
      <c r="A51" s="4" t="inlineStr">
        <is>
          <t>Net loss</t>
        </is>
      </c>
      <c r="B51" s="4" t="inlineStr">
        <is>
          <t xml:space="preserve"> </t>
        </is>
      </c>
      <c r="C51" s="4" t="inlineStr">
        <is>
          <t xml:space="preserve"> </t>
        </is>
      </c>
      <c r="D51" s="4" t="inlineStr">
        <is>
          <t xml:space="preserve"> </t>
        </is>
      </c>
      <c r="E51" s="5" t="n">
        <v>-19047617</v>
      </c>
      <c r="F51" s="5" t="n">
        <v>-19047617</v>
      </c>
      <c r="G51" s="5" t="n">
        <v>-283101</v>
      </c>
      <c r="H51" s="4" t="inlineStr">
        <is>
          <t xml:space="preserve"> </t>
        </is>
      </c>
      <c r="I51" s="5" t="n">
        <v>-19330718</v>
      </c>
    </row>
    <row r="52">
      <c r="A52" s="4" t="inlineStr">
        <is>
          <t>Other comprehensive income</t>
        </is>
      </c>
      <c r="B52" s="4" t="inlineStr">
        <is>
          <t xml:space="preserve"> </t>
        </is>
      </c>
      <c r="C52" s="4" t="inlineStr">
        <is>
          <t xml:space="preserve"> </t>
        </is>
      </c>
      <c r="D52" s="5" t="n">
        <v>221839</v>
      </c>
      <c r="E52" s="4" t="inlineStr">
        <is>
          <t xml:space="preserve"> </t>
        </is>
      </c>
      <c r="F52" s="5" t="n">
        <v>221839</v>
      </c>
      <c r="G52" s="5" t="n">
        <v>45619</v>
      </c>
      <c r="H52" s="4" t="inlineStr">
        <is>
          <t xml:space="preserve"> </t>
        </is>
      </c>
      <c r="I52" s="5" t="n">
        <v>267458</v>
      </c>
    </row>
    <row r="53">
      <c r="A53" s="4" t="inlineStr">
        <is>
          <t>Balance at Sep. 30, 2023</t>
        </is>
      </c>
      <c r="B53" s="6" t="n">
        <v>16518</v>
      </c>
      <c r="C53" s="6" t="n">
        <v>205920400</v>
      </c>
      <c r="D53" s="6" t="n">
        <v>5543121</v>
      </c>
      <c r="E53" s="6" t="n">
        <v>-169751176</v>
      </c>
      <c r="F53" s="6" t="n">
        <v>41728863</v>
      </c>
      <c r="G53" s="6" t="n">
        <v>-1675864</v>
      </c>
      <c r="H53" s="4" t="inlineStr">
        <is>
          <t xml:space="preserve"> </t>
        </is>
      </c>
      <c r="I53" s="6" t="n">
        <v>40052999</v>
      </c>
    </row>
    <row r="54">
      <c r="A54" s="4" t="inlineStr">
        <is>
          <t>Balance (in Shares) at Sep. 30, 2023</t>
        </is>
      </c>
      <c r="B54" s="5" t="n">
        <v>1651804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8361138</v>
      </c>
      <c r="C4" s="6" t="n">
        <v>-3522749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8627896</v>
      </c>
      <c r="C6" s="5" t="n">
        <v>46061673</v>
      </c>
    </row>
    <row r="7">
      <c r="A7" s="4" t="inlineStr">
        <is>
          <t>Amortization of operating lease right-of-use asset</t>
        </is>
      </c>
      <c r="B7" s="5" t="n">
        <v>1057500</v>
      </c>
      <c r="C7" s="4" t="inlineStr">
        <is>
          <t xml:space="preserve"> </t>
        </is>
      </c>
    </row>
    <row r="8">
      <c r="A8" s="4" t="inlineStr">
        <is>
          <t>Foreign exchange loss</t>
        </is>
      </c>
      <c r="B8" s="5" t="n">
        <v>1303569</v>
      </c>
      <c r="C8" s="4" t="inlineStr">
        <is>
          <t xml:space="preserve"> </t>
        </is>
      </c>
    </row>
    <row r="9">
      <c r="A9" s="4" t="inlineStr">
        <is>
          <t>Sale of intellectual property</t>
        </is>
      </c>
      <c r="B9" s="4" t="inlineStr">
        <is>
          <t xml:space="preserve"> </t>
        </is>
      </c>
      <c r="C9" s="5" t="n">
        <v>-1381460</v>
      </c>
    </row>
    <row r="10">
      <c r="A10" s="4" t="inlineStr">
        <is>
          <t>Stock based compensation</t>
        </is>
      </c>
      <c r="B10" s="5" t="n">
        <v>5475935</v>
      </c>
      <c r="C10" s="5" t="n">
        <v>2124674</v>
      </c>
    </row>
    <row r="11">
      <c r="A11" s="4" t="inlineStr">
        <is>
          <t>Non-cash interest expense</t>
        </is>
      </c>
      <c r="B11" s="5" t="n">
        <v>1365291</v>
      </c>
      <c r="C11" s="5" t="n">
        <v>1248198</v>
      </c>
    </row>
    <row r="12">
      <c r="A12" s="4" t="inlineStr">
        <is>
          <t>Unrealized (gain) loss on derivative asset</t>
        </is>
      </c>
      <c r="B12" s="5" t="n">
        <v>6646363</v>
      </c>
      <c r="C12" s="5" t="n">
        <v>-21383904</v>
      </c>
    </row>
    <row r="13">
      <c r="A13" s="4" t="inlineStr">
        <is>
          <t>Fair value loss on investments</t>
        </is>
      </c>
      <c r="B13" s="4" t="inlineStr">
        <is>
          <t xml:space="preserve"> </t>
        </is>
      </c>
      <c r="C13" s="5" t="n">
        <v>129829</v>
      </c>
    </row>
    <row r="14">
      <c r="A14" s="4" t="inlineStr">
        <is>
          <t>Gain on sale of marketable securities</t>
        </is>
      </c>
      <c r="B14" s="5" t="n">
        <v>-1437230</v>
      </c>
      <c r="C14" s="5" t="n">
        <v>-93139</v>
      </c>
    </row>
    <row r="15">
      <c r="A15" s="4" t="inlineStr">
        <is>
          <t>Share of loss from equity method investments</t>
        </is>
      </c>
      <c r="B15" s="5" t="n">
        <v>36356</v>
      </c>
      <c r="C15" s="4" t="inlineStr">
        <is>
          <t xml:space="preserve"> </t>
        </is>
      </c>
    </row>
    <row r="16">
      <c r="A16" s="4" t="inlineStr">
        <is>
          <t>Loss on sale of property and equipment</t>
        </is>
      </c>
      <c r="B16" s="5" t="n">
        <v>231266</v>
      </c>
      <c r="C16" s="5" t="n">
        <v>110547</v>
      </c>
    </row>
    <row r="17">
      <c r="A17" s="4" t="inlineStr">
        <is>
          <t>Interest expense</t>
        </is>
      </c>
      <c r="B17" s="4" t="inlineStr">
        <is>
          <t xml:space="preserve"> </t>
        </is>
      </c>
      <c r="C17" s="5" t="n">
        <v>684166</v>
      </c>
    </row>
    <row r="18">
      <c r="A18" s="4" t="inlineStr">
        <is>
          <t>Non-controlling interest</t>
        </is>
      </c>
      <c r="B18" s="4" t="inlineStr">
        <is>
          <t xml:space="preserve"> </t>
        </is>
      </c>
      <c r="C18" s="5" t="n">
        <v>1244274</v>
      </c>
    </row>
    <row r="19">
      <c r="A19" s="4" t="inlineStr">
        <is>
          <t>Loss on re-classification to assets held for sale</t>
        </is>
      </c>
      <c r="B19" s="4" t="inlineStr">
        <is>
          <t xml:space="preserve"> </t>
        </is>
      </c>
      <c r="C19" s="5" t="n">
        <v>4195046</v>
      </c>
    </row>
    <row r="20">
      <c r="A20" s="4" t="inlineStr">
        <is>
          <t>Profit on sale of site</t>
        </is>
      </c>
      <c r="B20" s="5" t="n">
        <v>-3353130</v>
      </c>
      <c r="C20" s="4" t="inlineStr">
        <is>
          <t xml:space="preserve"> </t>
        </is>
      </c>
    </row>
    <row r="21">
      <c r="A21" s="4" t="inlineStr">
        <is>
          <t>Impairment of equity method investment</t>
        </is>
      </c>
      <c r="B21" s="5" t="n">
        <v>1837063</v>
      </c>
      <c r="C21" s="4" t="inlineStr">
        <is>
          <t xml:space="preserve"> </t>
        </is>
      </c>
    </row>
    <row r="22">
      <c r="A22" s="3" t="inlineStr">
        <is>
          <t>Changes in assets and liabilities:</t>
        </is>
      </c>
      <c r="B22" s="4" t="inlineStr">
        <is>
          <t xml:space="preserve"> </t>
        </is>
      </c>
      <c r="C22" s="4" t="inlineStr">
        <is>
          <t xml:space="preserve"> </t>
        </is>
      </c>
    </row>
    <row r="23">
      <c r="A23" s="4" t="inlineStr">
        <is>
          <t>Trade and other receivables</t>
        </is>
      </c>
      <c r="B23" s="5" t="n">
        <v>-2398826</v>
      </c>
      <c r="C23" s="5" t="n">
        <v>-6180674</v>
      </c>
    </row>
    <row r="24">
      <c r="A24" s="4" t="inlineStr">
        <is>
          <t>Operating lease liabilities</t>
        </is>
      </c>
      <c r="B24" s="5" t="n">
        <v>-1096790</v>
      </c>
      <c r="C24" s="4" t="inlineStr">
        <is>
          <t xml:space="preserve"> </t>
        </is>
      </c>
    </row>
    <row r="25">
      <c r="A25" s="4" t="inlineStr">
        <is>
          <t>Other current assets</t>
        </is>
      </c>
      <c r="B25" s="5" t="n">
        <v>4041803</v>
      </c>
      <c r="C25" s="5" t="n">
        <v>-5181533</v>
      </c>
    </row>
    <row r="26">
      <c r="A26" s="4" t="inlineStr">
        <is>
          <t>Trade and other payables</t>
        </is>
      </c>
      <c r="B26" s="5" t="n">
        <v>1205999</v>
      </c>
      <c r="C26" s="5" t="n">
        <v>38791001</v>
      </c>
    </row>
    <row r="27">
      <c r="A27" s="4" t="inlineStr">
        <is>
          <t>Net cash (used in) provided by operating activities</t>
        </is>
      </c>
      <c r="B27" s="5" t="n">
        <v>-4818073</v>
      </c>
      <c r="C27" s="5" t="n">
        <v>25141208</v>
      </c>
    </row>
    <row r="28">
      <c r="A28" s="3" t="inlineStr">
        <is>
          <t>CASH FLOWS FROM INVESTING ACTIVITIES</t>
        </is>
      </c>
      <c r="B28" s="4" t="inlineStr">
        <is>
          <t xml:space="preserve"> </t>
        </is>
      </c>
      <c r="C28" s="4" t="inlineStr">
        <is>
          <t xml:space="preserve"> </t>
        </is>
      </c>
    </row>
    <row r="29">
      <c r="A29" s="4" t="inlineStr">
        <is>
          <t>Payment for the purchase of property and equipment</t>
        </is>
      </c>
      <c r="B29" s="5" t="n">
        <v>-5254665</v>
      </c>
      <c r="C29" s="5" t="n">
        <v>-37116302</v>
      </c>
    </row>
    <row r="30">
      <c r="A30" s="4" t="inlineStr">
        <is>
          <t>Proceeds from sale/of (investment in) financial assets</t>
        </is>
      </c>
      <c r="B30" s="4" t="inlineStr">
        <is>
          <t xml:space="preserve"> </t>
        </is>
      </c>
      <c r="C30" s="5" t="n">
        <v>255425</v>
      </c>
    </row>
    <row r="31">
      <c r="A31" s="4" t="inlineStr">
        <is>
          <t>Proceeds from sale of site</t>
        </is>
      </c>
      <c r="B31" s="5" t="n">
        <v>8107508</v>
      </c>
      <c r="C31" s="4" t="inlineStr">
        <is>
          <t xml:space="preserve"> </t>
        </is>
      </c>
    </row>
    <row r="32">
      <c r="A32" s="4" t="inlineStr">
        <is>
          <t>Deposits received in relation to sale of Georgia site</t>
        </is>
      </c>
      <c r="B32" s="4" t="inlineStr">
        <is>
          <t xml:space="preserve"> </t>
        </is>
      </c>
      <c r="C32" s="5" t="n">
        <v>100000</v>
      </c>
    </row>
    <row r="33">
      <c r="A33" s="4" t="inlineStr">
        <is>
          <t>Proceeds from sales of property and equipment</t>
        </is>
      </c>
      <c r="B33" s="5" t="n">
        <v>730697</v>
      </c>
      <c r="C33" s="5" t="n">
        <v>13348629</v>
      </c>
    </row>
    <row r="34">
      <c r="A34" s="4" t="inlineStr">
        <is>
          <t>Proceeds from sale of marketable securities</t>
        </is>
      </c>
      <c r="B34" s="5" t="n">
        <v>6927003</v>
      </c>
      <c r="C34" s="4" t="inlineStr">
        <is>
          <t xml:space="preserve"> </t>
        </is>
      </c>
    </row>
    <row r="35">
      <c r="A35" s="4" t="inlineStr">
        <is>
          <t>Payment of property and equipment deposits</t>
        </is>
      </c>
      <c r="B35" s="4" t="inlineStr">
        <is>
          <t xml:space="preserve"> </t>
        </is>
      </c>
      <c r="C35" s="5" t="n">
        <v>-32054326</v>
      </c>
    </row>
    <row r="36">
      <c r="A36" s="4" t="inlineStr">
        <is>
          <t>Net cash provided by (used in) investing activities</t>
        </is>
      </c>
      <c r="B36" s="5" t="n">
        <v>10510543</v>
      </c>
      <c r="C36" s="5" t="n">
        <v>-55466574</v>
      </c>
    </row>
    <row r="37">
      <c r="A37" s="3" t="inlineStr">
        <is>
          <t>CASH FLOWS FROM FINANCING ACTIVITIES</t>
        </is>
      </c>
      <c r="B37" s="4" t="inlineStr">
        <is>
          <t xml:space="preserve"> </t>
        </is>
      </c>
      <c r="C37" s="4" t="inlineStr">
        <is>
          <t xml:space="preserve"> </t>
        </is>
      </c>
    </row>
    <row r="38">
      <c r="A38" s="4" t="inlineStr">
        <is>
          <t>Proceeds from common share issuances</t>
        </is>
      </c>
      <c r="B38" s="5" t="n">
        <v>6192845</v>
      </c>
      <c r="C38" s="5" t="n">
        <v>6478866</v>
      </c>
    </row>
    <row r="39">
      <c r="A39" s="4" t="inlineStr">
        <is>
          <t>Payments of stock issuance costs</t>
        </is>
      </c>
      <c r="B39" s="5" t="n">
        <v>-380950</v>
      </c>
      <c r="C39" s="5" t="n">
        <v>-782319</v>
      </c>
    </row>
    <row r="40">
      <c r="A40" s="4" t="inlineStr">
        <is>
          <t>Proceeds from borrowings</t>
        </is>
      </c>
      <c r="B40" s="5" t="n">
        <v>1930425</v>
      </c>
      <c r="C40" s="5" t="n">
        <v>34570551</v>
      </c>
    </row>
    <row r="41">
      <c r="A41" s="4" t="inlineStr">
        <is>
          <t>Repayment of finance lease liabilities</t>
        </is>
      </c>
      <c r="B41" s="5" t="n">
        <v>-28632</v>
      </c>
      <c r="C41" s="5" t="n">
        <v>-1340100</v>
      </c>
    </row>
    <row r="42">
      <c r="A42" s="4" t="inlineStr">
        <is>
          <t>Repayment of borrowings</t>
        </is>
      </c>
      <c r="B42" s="5" t="n">
        <v>-12829158</v>
      </c>
      <c r="C42" s="5" t="n">
        <v>-12686662</v>
      </c>
    </row>
    <row r="43">
      <c r="A43" s="4" t="inlineStr">
        <is>
          <t>Net cash (used in) provided by financing activities</t>
        </is>
      </c>
      <c r="B43" s="5" t="n">
        <v>-5115470</v>
      </c>
      <c r="C43" s="5" t="n">
        <v>26240336</v>
      </c>
    </row>
    <row r="44">
      <c r="A44" s="4" t="inlineStr">
        <is>
          <t>Effect of exchange rate changes on cash and cash equivalents</t>
        </is>
      </c>
      <c r="B44" s="5" t="n">
        <v>-26427</v>
      </c>
      <c r="C44" s="5" t="n">
        <v>-199655</v>
      </c>
    </row>
    <row r="45">
      <c r="A45" s="4" t="inlineStr">
        <is>
          <t>Net increase/(decrease) in cash and cash equivalents</t>
        </is>
      </c>
      <c r="B45" s="5" t="n">
        <v>550573</v>
      </c>
      <c r="C45" s="5" t="n">
        <v>-4284685</v>
      </c>
    </row>
    <row r="46">
      <c r="A46" s="4" t="inlineStr">
        <is>
          <t>Cash and cash equivalents at beginning of period</t>
        </is>
      </c>
      <c r="B46" s="5" t="n">
        <v>946265</v>
      </c>
      <c r="C46" s="5" t="n">
        <v>5467273</v>
      </c>
    </row>
    <row r="47">
      <c r="A47" s="4" t="inlineStr">
        <is>
          <t>Cash and cash equivalents at end of period</t>
        </is>
      </c>
      <c r="B47" s="5" t="n">
        <v>1496838</v>
      </c>
      <c r="C47" s="5" t="n">
        <v>1182588</v>
      </c>
    </row>
    <row r="48">
      <c r="A48" s="3" t="inlineStr">
        <is>
          <t>Non-cash transactions</t>
        </is>
      </c>
      <c r="B48" s="4" t="inlineStr">
        <is>
          <t xml:space="preserve"> </t>
        </is>
      </c>
      <c r="C48" s="4" t="inlineStr">
        <is>
          <t xml:space="preserve"> </t>
        </is>
      </c>
    </row>
    <row r="49">
      <c r="A49" s="4" t="inlineStr">
        <is>
          <t>Recognition of right of use operating asset and lease liability</t>
        </is>
      </c>
      <c r="B49" s="5" t="n">
        <v>929138</v>
      </c>
      <c r="C49" s="4" t="inlineStr">
        <is>
          <t xml:space="preserve"> </t>
        </is>
      </c>
    </row>
    <row r="50">
      <c r="A50" s="4" t="inlineStr">
        <is>
          <t>Accrued interest on convertible notes settled in common stock</t>
        </is>
      </c>
      <c r="B50" s="6" t="n">
        <v>276959</v>
      </c>
      <c r="C5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3</t>
        </is>
      </c>
    </row>
    <row r="3">
      <c r="A3" s="3" t="inlineStr">
        <is>
          <t>General [Abstract]</t>
        </is>
      </c>
      <c r="B3" s="4" t="inlineStr">
        <is>
          <t xml:space="preserve"> </t>
        </is>
      </c>
    </row>
    <row r="4">
      <c r="A4" s="4" t="inlineStr">
        <is>
          <t>GENERAL</t>
        </is>
      </c>
      <c r="B4" s="4" t="inlineStr">
        <is>
          <t>NOTE
1 – GENERAL Nature
of Operations Mawson
Infrastructure Group, Inc. (the “Company” or “Mawson” or “we”) is a digital infrastructure company
headquartered in the United States. The
Company has 3 primary businesses – digital currency mining, co-location and related services, and energy management. The Company develops and operates digital infrastructure for digital
currency, such as bitcoin, mining activities on the Bitcoin blockchain network. The Company also provides digital infrastructure services
for its co-location customers that use computational machines to mine bitcoin through our data centers and the Company charges for the
use of its digital infrastructure and related services. The Company also has an energy management program through which it can receive
net energy benefits in exchange for curtailing the power the Company utilizes from the grid in response to instances of high electricity
demand. The Company may also transact in digital currency mining, data center
infrastructure and related equipment on a periodic basis, subject to prevailing market conditions. The Company designs, develops, operates, and manages its digital infrastructure
to responsibly support the Bitcoin network by contributing to the scale, structure, and decentralization of the Bitcoin network and optimizing
energy consumption. The Company helps contribute to the ecosystem and growth of digital currencies and commodities as there continues
to be a global transition to the new digital economy. We strive to operate and invest in markets and communities that offer
low or zero carbon renewable energy sources and participate in energy management activities. We invest in the communities in which we
operate and also support our broader ecosystem. Throughout this filing, we use the term Bitcoin (with a capital “B”) to represent
the overall concept of Bitcoin, including the technology, protocol, and the entire ecosystem. The term bitcoin (with a lower case “b”)
refers to the digital bitcoin currency or token. General Mawson was incorporated in the State of Delaware on February 10, 2012.
On March 9, 2021, the Company acquired the shares of Cosmos Capital Limited (now known as Mawson Infrastructure Group Pty Ltd and referred
to herein as “Mawson AU”) in a stock for stock exchange. This transaction has been accounted for as a reverse asset acquisition.
Mawson was previously known as Wize Pharma Inc, and changed its name on March 17, 2021, after the acquisition of Mawson AU. Shares of
Mawson’s common stock have been listed on the Nasdaq Capital Market since September 29, 2021. The
Company manages and operates data centers delivering a current capacity of approximately 110 MW across Pennsylvania with a pipeline of
additional sites located across Pennsylvania and Ohio. The accompanying consolidated financial statements, including the results
of the Company’s subsidiaries: Mawson AU, Cosmos Trading Pty Ltd, Cosmos Infrastructure LLC, Cosmos Manager LLC, MIG No.1 Pty Ltd,
MIG No.1 LLC, Mawson AU Pty Ltd, Luna Squares LLC, Mawson Bellefonte LLC, Luna Squares Repairs LLC, Luna Squares Property LLC, Mawson
Midland LLC, Mawson Hosting LLC, Mawson Ohio LLC and Mawson Mining LLC (collectively referred to as the “Group”), have been
prepared by the Company, pursuant to the rules and regulations of the U.S. Securities and Exchange Commission (“SEC”) and
in accordance with generally accepted accounting principles in the United States (“U.S. GAAP”). These
consolidated, condensed unaudited interim financial statements should be read in conjunction with the audited consolidated financial
statements of the Group as of December 31, 2022, and the notes thereto, included in the Company’s Annual Report on Form 10-K filed
with SEC on March 23, 2023. Accordingly, they do not include all the information and footnotes required by U.S GAAP for complete financial
statements. The results of the interim period are not necessarily indicative of the results to be expected for the full year ending December
31, 2023. These consolidated, condensed interim financial statements reflect all adjustments which, in the opinion of management, are
necessary to present fairly the financial position, the results of operations and cash flows of the Company for the periods presented. Going
Concern The
accompanying unaudited consolidated condensed financial statements have been prepared assuming the Company will continue as a going concern
basis and in accordance with U.S. GAAP.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For
the nine-month period ended September 30, 2023, the Company incurred a loss after tax of $48.36 million, and as at September 30, 2023,
had net current liabilities of $32.98 million, had total net assets of $40.05 million and had an accumulated deficit of $169.75 million.
The Company’s cash position as at September 30, 2023, was $1.50 million. Bitcoin prices have recovered from their lows of approximately $16,000
in late 2022 to approximately $36,000 recently, however this price is still substantially less than the previous highs of approximately
$67,000 in late 2021. In addition, the difficulty of earning bitcoin is approximately 76% higher than the same time last year, and trending
higher, which means the Company typically earns less bitcoin for the same effort. In addition, the rewards that bitcoin miners earn are
expected to halve (not including transaction fees) in or about April or May 2024. The Company’s miners and other mining equipment
will require replacement over time to ensure that the Company can continue to competitively and efficiently produce bitcoin. These factors
are outside the Company’s direct control, and the Company may not be able to practically mitigate their impact. The Company cannot
predict with any certainty whether these trends will reverse or persist. The Company announced on October 19, 2023, that it had signed a new
customer co-location agreement with a subsidiary of Consensus Technology Group LLC for 50MW, which will replace the Customer Equipment
Co-Location Agreement the Company’s subsidiary, Luna Squares LLC, had with Celsius Mining LLC (the “Co-Location Agreement”),
which expired on August 23, 2023. Celsius Mining LLC is currently in default on payments under the Co-Location Agreement to Luna Squares
LLC, and the Company and Luna Squares LLC have reserved all rights. In
addition, Celsius Mining LLC and Luna Squares LLC have made certain allegations and counter-allegations against each other in respect
of their performance under the Co-Location Agreement. There is a risk of a dispute or litigation arising out of these cross allegations,
which also relate to the advanced deposit paid by Celsius Mining LLC to Luna Squares LLC valued at $15.33 million (the “Celsius
Deposit”) and Luna Squares LLC’s and Celsius Mining LLC’s performance under the Co-Location Agreement. Luna Squares
LLC claims, amongst other things, that the deposit, in full or in part, has been forfeited due to Celsius Mining LLC’s breaches
and its other actions or inactions under the Co-Location Agreement. If Celsius Mining LLC prevails in the dispute, Luna Squares LLC could
be required to return all or part of the deposit to Celsius Mining LLC. While this amount is included as a current liability within trade
and other payables in the consolidated condensed Balance Sheet, the outcome of the dispute is uncertain. In addition, Celsius Mining
LLC has failed to pay approximately $6.95 million of unpaid co-location invoices, but due to Celsius’s Ch. 11 bankruptcy process,
$1.84 million of that $6.95 million are considered pre-petition amounts, for which Luna Squares expects to be treated as a general unsecured
creditor, and $5.11 of that $6.95 million are considered post-petition amounts, which is due and payable to Luna Squares. In addition to the Celsius Deposit, in connection with the Co-Location
Agreement, Celsius Mining LLC loaned $20 million to Luna Squares LLC, through a Secured Promissory Note (the “Celsius Promissory
Note”), which had a maturity date of August 23, 2023, and a total outstanding balance as at September 30, 2023, of $8.24 million. The Company has a Secured Loan Facility Agreement with Marshall Investments
GCP Pty Ltd ATF for the Marshall Investments MIG Trust (“Marshall”). The loan matures in February 2024 and the total outstanding
balance is $8.05 million as at September 30, 2023. MIG No. 1 Pty Ltd has not made a principal and interest payment since May 2023. MIG
No. 1 Pty Ltd and Marshall are in ongoing discussions with respect to the payment, and the loan terms generally. Marshall and MIG No.
1 Pty Ltd have each reserved their rights. A
subsidiary of the Company in Australia, Mawson AU has a Secured Loan Facility Agreement for working capital with W Capital Advisors Pty
Ltd with a total loan facility of AUD$8 million (USD$5.2 million) (“Working Capital Loan”). As at September 30, 2023, AUD$1.51
million (USD$0.97 million) has been drawn down from this facility. The Secured Loan Facility expired in March 2023. W Capital Advisors
Pty Ltd and Mawson AU each reserved their rights. On October 30, 2023, the directors of this Australian subsidiary Mawson AU appointed
voluntary administrators to Mawson AU. On November 3, 2023, W Capital Advisors appointed receivers and managers under the terms of their
security relating to their working capital facility. All of Mawson AU’s debts, other than the Secured Loan Facility will be managed
as part of the voluntary administration. The Company has a Secured Convertible Promissory Note with W Capital Advisors Pty Ltd with an
outstanding balance of $0.50 million as at September 30, 2023. The Convertible Note matured in July 2023. W Capital Advisors Pty
Ltd has not taken formal steps to enforce its rights in connection with the Convertible Note and the Company reserves its rights. The
Company, or its subsidiaries, have not fulfilled specific payment obligations related to the Celsius Promissory Note, Marshall loan,
the Working Capital Loan and Secured Convertible Promissory Note mentioned above. Consequently, the creditors associated with these debt
facilities may initiate actions as allowed by relevant grace periods. This includes the possibility of opting to expedite the repayment
of the principal debt, pursuing legal action against the Company for payment default, raising interest rates to the default or overdue
rate, or taking appropriate measures concerning collateral (including appointing a receiver), if applicable. The
Company has evaluated the above conditions and concluded that these conditions raise substantial doubt regarding our ability to continue
as a going concern for a period of at least one year from the date of issuance of these unaudited condensed consolidated financial statements. To
alleviate these conditions, the Company has explored various avenues to enhance liquidity, fund the Company’s expenditures, and
meet debt servicing requirements. These strategies include, among others:
● Executing and implementing customer co-location agreements;
● Engaging in discussions with new and existing lenders,
including related to refinancing debt, raising additional debt, or modifying terms of existing debt;
● Considering equity issuances such as capital raises;
● Assessing and evaluating corporate and strategic transactions
including engaging an investment bank;
● Assessing and evaluating monetizing specific assets,
including potential sales of mining infrastructure equipment, miners, operational sites, or expansion locations under consideration;
and
● Conducting assessments to identify and implement operational
efficiencies, cost-cutting measures, and other actions aimed at enhancing revenue and optimizing expenses. Although
the Company may have access to debt, equity, and other sources of funding, these may require additional time and cost, may impose operational
restrictions and other covenants on the Company, may not be available on attractive terms, and may not be available at all. If the Company
raises additional capital or debt, this could cause additional dilution to the Company’s current stockholders. The terms of any
future capital raise or debt issuance and the costs of any financing are uncertain and may be unfavorable to the Company and the Company’s
current stockholders. Should the Company be unable to source sufficient funding, the Company may not be able to realize assets at their
recognized values and fulfill its liabilities in the normal course of business at the amounts stated in these consolidated financial
statements. The
Company has engaged Needham and Company, an investment bank, and is obtaining advice from outside legal counsel. It is important to note
that strategic and other initiatives may not lead to any transaction or other outcome. These
condensed consolidated financial statements have been prepared on a going concern basis, which contemplates the realization of assets
and satisfaction of liabilities and other commitments in the normal course of business. They do not include any adjustments relating
to the recoverability and carrying amounts of assets and the amounts of liabilities should the Company be unable to continue as a going
concern and meet its obligations and debts as and when they fall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5:42Z</dcterms:created>
  <dcterms:modified xmlns:dcterms="http://purl.org/dc/terms/" xmlns:xsi="http://www.w3.org/2001/XMLSchema-instance" xsi:type="dcterms:W3CDTF">2023-11-13T21:15:42Z</dcterms:modified>
</cp:coreProperties>
</file>